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Operating and Finance Leases"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Acquisitions and Other Investme" sheetId="16" state="visible" r:id="rId16"/>
    <sheet xmlns:r="http://schemas.openxmlformats.org/officeDocument/2006/relationships" name="Senior Notes and Convertible No" sheetId="17" state="visible" r:id="rId17"/>
    <sheet xmlns:r="http://schemas.openxmlformats.org/officeDocument/2006/relationships" name="Net Income (Los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and Other Current Lia_2" sheetId="29" state="visible" r:id="rId29"/>
    <sheet xmlns:r="http://schemas.openxmlformats.org/officeDocument/2006/relationships" name="Senior Notes and Convertible _2" sheetId="30" state="visible" r:id="rId30"/>
    <sheet xmlns:r="http://schemas.openxmlformats.org/officeDocument/2006/relationships" name="Net Income (Loss) Per Share (Ta" sheetId="31" state="visible" r:id="rId31"/>
    <sheet xmlns:r="http://schemas.openxmlformats.org/officeDocument/2006/relationships" name="Stockholders' Equity (Tables)" sheetId="32" state="visible" r:id="rId32"/>
    <sheet xmlns:r="http://schemas.openxmlformats.org/officeDocument/2006/relationships" name="Description of Business and S_3" sheetId="33" state="visible" r:id="rId33"/>
    <sheet xmlns:r="http://schemas.openxmlformats.org/officeDocument/2006/relationships" name="Revenue - Revenue by Services a" sheetId="34" state="visible" r:id="rId34"/>
    <sheet xmlns:r="http://schemas.openxmlformats.org/officeDocument/2006/relationships" name="Revenue - Summary of Contract B" sheetId="35" state="visible" r:id="rId35"/>
    <sheet xmlns:r="http://schemas.openxmlformats.org/officeDocument/2006/relationships" name="Revenue - Additional Informatio" sheetId="36" state="visible" r:id="rId36"/>
    <sheet xmlns:r="http://schemas.openxmlformats.org/officeDocument/2006/relationships" name="Revenue - Summary of Revenue Ex"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Property and Equipment, Net (De" sheetId="44" state="visible" r:id="rId44"/>
    <sheet xmlns:r="http://schemas.openxmlformats.org/officeDocument/2006/relationships" name="Property and Equipment, Net - B" sheetId="45" state="visible" r:id="rId45"/>
    <sheet xmlns:r="http://schemas.openxmlformats.org/officeDocument/2006/relationships" name="Operating and Finance Leases -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and Other Current Lia_3" sheetId="51" state="visible" r:id="rId51"/>
    <sheet xmlns:r="http://schemas.openxmlformats.org/officeDocument/2006/relationships" name="Acquisitions and Other Invest_2" sheetId="52" state="visible" r:id="rId52"/>
    <sheet xmlns:r="http://schemas.openxmlformats.org/officeDocument/2006/relationships" name="Acquisitions and Other Invest_3" sheetId="53" state="visible" r:id="rId53"/>
    <sheet xmlns:r="http://schemas.openxmlformats.org/officeDocument/2006/relationships" name="Senior Notes and Convertible _3" sheetId="54" state="visible" r:id="rId54"/>
    <sheet xmlns:r="http://schemas.openxmlformats.org/officeDocument/2006/relationships" name="Senior Notes and Convertible _4" sheetId="55" state="visible" r:id="rId55"/>
    <sheet xmlns:r="http://schemas.openxmlformats.org/officeDocument/2006/relationships" name="Net Income (Loss) Per Share - C" sheetId="56" state="visible" r:id="rId56"/>
    <sheet xmlns:r="http://schemas.openxmlformats.org/officeDocument/2006/relationships" name="Net Income (Loss) Per Share - A" sheetId="57" state="visible" r:id="rId57"/>
    <sheet xmlns:r="http://schemas.openxmlformats.org/officeDocument/2006/relationships" name="Net Income (Loss) Per Share -_2"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Stockholders' Equity - Compensa"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Uncategorized Items - twtr-2020"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64</t>
        </is>
      </c>
    </row>
    <row r="9">
      <c r="A9" s="4" t="inlineStr">
        <is>
          <t>Entity Registrant Name</t>
        </is>
      </c>
      <c r="B9" s="4" t="inlineStr">
        <is>
          <t>Twitter, Inc.</t>
        </is>
      </c>
    </row>
    <row r="10">
      <c r="A10" s="4" t="inlineStr">
        <is>
          <t>Entity Incorporation, State or Country Code</t>
        </is>
      </c>
      <c r="B10" s="4" t="inlineStr">
        <is>
          <t>DE</t>
        </is>
      </c>
    </row>
    <row r="11">
      <c r="A11" s="4" t="inlineStr">
        <is>
          <t>Entity Tax Identification Number</t>
        </is>
      </c>
      <c r="B11" s="4" t="inlineStr">
        <is>
          <t>20-8913779</t>
        </is>
      </c>
    </row>
    <row r="12">
      <c r="A12" s="4" t="inlineStr">
        <is>
          <t>Entity Address, Address Line One</t>
        </is>
      </c>
      <c r="B12" s="4" t="inlineStr">
        <is>
          <t>1355 Market Street</t>
        </is>
      </c>
    </row>
    <row r="13">
      <c r="A13" s="4" t="inlineStr">
        <is>
          <t>Entity Address, Address Line Two</t>
        </is>
      </c>
      <c r="B13" s="4" t="inlineStr">
        <is>
          <t>Suite 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222-9670</t>
        </is>
      </c>
    </row>
    <row r="19">
      <c r="A19" s="4" t="inlineStr">
        <is>
          <t>Title of 12(b) Security</t>
        </is>
      </c>
      <c r="B19" s="4" t="inlineStr">
        <is>
          <t>Common Stock, par value $0.000005 per share</t>
        </is>
      </c>
    </row>
    <row r="20">
      <c r="A20" s="4" t="inlineStr">
        <is>
          <t>Trading Symbol</t>
        </is>
      </c>
      <c r="B20" s="4" t="inlineStr">
        <is>
          <t>TW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90948953</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41809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0</t>
        </is>
      </c>
    </row>
    <row r="3">
      <c r="A3" s="3" t="inlineStr">
        <is>
          <t>Cash and Cash Equivalents [Abstract]</t>
        </is>
      </c>
    </row>
    <row r="4">
      <c r="A4" s="4" t="inlineStr">
        <is>
          <t>Cash, Cash Equivalents and Short-term Investments</t>
        </is>
      </c>
      <c r="B4" s="4" t="inlineStr">
        <is>
          <t>Cash, Cash Equivalents and Short-term Investments Cash, cash equivalents and short-term investments consist of the following (in thousands): June 30, December 31, Cash and cash equivalents: Cash $ 211,907 $ 254,405 Money market funds 2,282,166 465,158 Corporate notes, commercial paper and certificates of deposit 618,381 1,079,519 Total cash and cash equivalents $ 3,112,454 $ 1,799,082 Short-term investments: U.S. government and agency securities including treasury bills $ 706,637 $ 660,860 Corporate notes, commercial paper and certificates of deposit 3,946,198 4,179,110 Marketable equity securities 725 — Total short-term investments $ 4,653,560 $ 4,839,970 The contractual maturities of debt securities classified as available-for-sale as of June 30, 2020 were as follows (in thousands): June 30, Due within one year $ 2,381,978 Due after one year through five years 2,270,857 Total $ 4,652,835 The following tables summarize unrealized gains and losses related to available-for-sale debt securities classified as short-term investments on the Company’s consolidated balance sheets (in thousands): June 30, 2020 Gross Gross Gross Aggregated U.S. government and agency securities including treasury bills $ 704,924 $ 1,733 $ (20) $ 706,637 Corporate notes, commercial paper and certificates of deposit 3,912,495 34,845 (1,142) 3,946,198 Total available-for-sale debt securities classified as short-term investments $ 4,617,419 $ 36,578 $ (1,162) $ 4,652,835 December 31, 2019 Gross Gross Gross Aggregated U.S. government and agency securities including treasury bills $ 660,361 $ 1,049 $ (550) $ 660,860 Corporate notes, commercial paper and certificates of deposit 4,166,203 13,133 (226) 4,179,110 Total available-for-sale debt securities classified as short-term investments $ 4,826,564 $ 14,182 $ (776) $ 4,839,970 The gross unrealized loss on available-for-sale debt securities in a continuous loss position for 12 months or longer was not material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June 30, 2020 and December 31, 2019 based on the three-tier fair value hierarchy (in thousands): June 30, 2020 Level 1 Level 2 Total Assets Cash equivalents: Money market funds $ 2,282,166 $ — $ 2,282,166 Commercial paper — 618,381 618,381 Short-term investments: U.S. government and agency securities — 706,637 706,637 Corporate notes — 2,668,762 2,668,762 Commercial paper — 1,022,289 1,022,289 Certificates of deposit — 255,147 255,147 Marketable equity securities 725 — 725 Other current assets: Foreign currency contracts — 2,556 2,556 Total $ 2,282,891 $ 5,273,772 $ 7,556,663 Liabilities Other current liabilities: Foreign currency contracts — 1,598 1,598 Total $ — $ 1,598 $ 1,598 December 31, 2019 Level 1 Level 2 Total Assets Cash equivalents: Money market funds $ 465,158 $ — $ 465,158 Corporate notes — 8,246 8,246 Commercial paper — 1,031,825 1,031,825 Certificates of deposit — 39,448 39,448 Short-term investments: U.S. government and agency securities — 660,860 660,860 Corporate notes — 2,468,429 2,468,429 Commercial paper — 1,236,487 1,236,487 Certificates of deposit — 474,194 474,194 Other current assets: Foreign currency contracts — 3,756 3,756 Total $ 465,158 $ 5,923,245 $ 6,388,403 Liabilities Other current liabilities: Foreign currency contracts — 1,573 1,573 Total $ — $ 1,573 $ 1,573 The Company has $954.0 million in aggregate principal amount of 1.00% convertible senior notes due in 2021, or the 2021 Notes, $1.15 billion in aggregate principal amount of 0.25% convertible senior notes due in 2024, or the 2024 Notes, $1.0 billion in aggregate principal amount of 0.375% convertible senior notes due in 2025, or the 2025 Notes, and, taken together with the 2021 Notes and the 2024 Notes, the Convertible Notes. The Company also has $700.0 million in aggregate principal amount of 3.875% senior notes due in 2027, or the 2027 Notes, and, together with the Convertible Notes, the Notes, outstanding as of June 30, 2020. Refer to Note 10 – Senior Notes and Convertible Notes for further details on the Notes. The estimated fair value of the 2021 Notes, the 2024 Notes, and the 2027 Notes, based on a market approach as of June 30, 2020 was approximately $934.3 million, $1.07 billion, and $700.1 million, respectively, which represents a Level 2 valuation. The estimated fair value was determined based on the estimated or actual bids and offers of the Notes in an over-the-counter market on the last business day of the period. The estimated fair value of the 2025 Notes, based on a binomial model, as of June 30, 2020 was approximately $1.07 billion, which represents a Level 3 valuation. The Level 3 inputs used include risk free rate, volatility and discount yiel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in other income (expense), net in the consolidated statements of operations. The notional principal of foreign currency contracts outstanding was equivalent to $606.5 million and $456.1 million at June 30, 2020 and December 31, 2019, respectively. The fair values of outstanding derivative instruments for the periods presented on a gross basis are as follows (in thousands): Balance Sheet Location June 30, December 31, Assets Foreign currency contracts not designated as hedging instruments Other current assets $ 2,556 $ 3,756 Liabilities Foreign currency contracts not designated as hedging instruments Other current liabilities $ 1,598 $ 1,573 The Company recognized a $0.5 million net gain on its foreign currency contracts in the three months ended June 30, 2020 and an $11.2 million net loss on its foreign currency contracts in the six months ended June 30, 2020. The Company recognized $4.3 million and $4.9 million of net losses on its foreign currency contracts in the three and six months ended June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The following tables set forth property and equipment, net by type and by geographic area for the periods presented (in thousands): June 30, December 31, Property and equipment, net Equipment $ 1,593,025 $ 1,445,003 Furniture and leasehold improvements 353,892 347,983 Capitalized software 746,433 688,894 Construction in progress 162,984 100,551 Total 2,856,334 2,582,431 Less: Accumulated depreciation and amortization (1,713,733) (1,550,650) Property and equipment, net $ 1,142,601 $ 1,031,781 June 30, December 31, Property and equipment, net: United States $ 1,110,824 $ 999,552 International 31,777 32,229 Total property and equipment, net $ 1,142,601 $ 1,031,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perating and Finance Leases</t>
        </is>
      </c>
      <c r="B1" s="2" t="inlineStr">
        <is>
          <t>6 Months Ended</t>
        </is>
      </c>
    </row>
    <row r="2">
      <c r="B2" s="2" t="inlineStr">
        <is>
          <t>Jun. 30, 2020</t>
        </is>
      </c>
    </row>
    <row r="3">
      <c r="A3" s="3" t="inlineStr">
        <is>
          <t>Leases [Abstract]</t>
        </is>
      </c>
    </row>
    <row r="4">
      <c r="A4" s="4" t="inlineStr">
        <is>
          <t>Operating and Finance Leases</t>
        </is>
      </c>
      <c r="B4" s="4" t="inlineStr">
        <is>
          <t>Operating and Finance LeasesThe Company has operating leases primarily for office space and data center facilities. The Company’s server and networking equipment leases typically are accounted for as finance leases. Operating lease right-of-use assets obtained in exchange for operating lease obligations were $25.2 million and $26.8 million in the six months ended June 30, 2020 and 2019, respectively. In the three months ended June 30, 2020, the Company entered into an operating lease agreement related to an expansion of its data center facilities that has not yet commenced. This additional operating lease represents a gross commitment of approximately $130.8 million as of June 30, 2020 and has a lease term of ten years. There were no other material changes in the Company's operating and finance leases in the three and six months ended June 30, 2020, as compared to the disclosure in the Company's Annual Report on Form 10-K for the fiscal year ended December 31, 2019.</t>
        </is>
      </c>
    </row>
    <row r="5">
      <c r="A5" s="4" t="inlineStr">
        <is>
          <t>Operating and Finance Leases</t>
        </is>
      </c>
      <c r="B5" s="4" t="inlineStr">
        <is>
          <t>Operating and Finance LeasesThe Company has operating leases primarily for office space and data center facilities. The Company’s server and networking equipment leases typically are accounted for as finance leases. Operating lease right-of-use assets obtained in exchange for operating lease obligations were $25.2 million and $26.8 million in the six months ended June 30, 2020 and 2019, respectively. In the three months ended June 30, 2020, the Company entered into an operating lease agreement related to an expansion of its data center facilities that has not yet commenced. This additional operating lease represents a gross commitment of approximately $130.8 million as of June 30, 2020 and has a lease term of ten years. There were no other material changes in the Company's operating and finance leases in the three and six months ended June 30, 2020, as compared to the disclosure in the Company's Annual Report on Form 10-K for the fiscal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table presents the goodwill activities for the periods presented (in thousands): Goodwill Balance as of December 31, 2019 $ 1,256,699 Acquisitions 32,706 Other (5,080) Balance as of June 30, 2020 $ 1,284,325 For each of the periods presented, gross goodwill balance equaled the net balance since no impairment charges have been recorded. The following table presents the detail of intangible assets for the periods presented (in thousands): Gross Carrying Accumulated Net Carrying June 30, 2020: Patents and developed technologies $ 115,203 $ (52,606) $ 62,597 Other 3,233 (1,483) 1,750 Total $ 118,436 $ (54,089) $ 64,347 December 31, 2019: Patents and developed technologies $ 96,636 $ (41,530) $ 55,106 Total $ 96,636 $ (41,530) $ 55,106 Amortization expense associated with intangible assets was $7.6 million and $3.9 million for the three months ended June 30, 2020 and 2019, respectively, and $12.6 million and $8.7 million for the six months ended June 30, 2020 and 2019, respectively. Estimated future amortization expense as of June 30, 2020 is as follows (in thousands): Remainder of 2020 $ 10,849 2021 18,249 2022 13,022 2023 7,843 2024 6,026 Thereafter 8,358 Total $ 64,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 xml:space="preserve">Accrued and Other Current Liabilities The following table presents the detail of accrued and other current liabilities for the periods presented (in thousands): June 30, December 31, Federal Trade Commission accrual (see Note 14) $ 150,000 $ — Accrued compensation 106,302 190,465 Deferred revenue 70,515 68,987 Accrued professional services 33,385 38,596 Accrued publisher, content and ad network costs 26,509 45,265 Accrued tax liabilities 17,881 45,967 Accrued other 129,389 111,613 Total $ 533,981 $ 500,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Other Investments</t>
        </is>
      </c>
      <c r="B1" s="2" t="inlineStr">
        <is>
          <t>6 Months Ended</t>
        </is>
      </c>
    </row>
    <row r="2">
      <c r="B2" s="2" t="inlineStr">
        <is>
          <t>Jun. 30, 2020</t>
        </is>
      </c>
    </row>
    <row r="3">
      <c r="A3" s="3" t="inlineStr">
        <is>
          <t>Business Combinations [Abstract]</t>
        </is>
      </c>
    </row>
    <row r="4">
      <c r="A4" s="4" t="inlineStr">
        <is>
          <t>Acquisitions and Other Investments</t>
        </is>
      </c>
      <c r="B4" s="4" t="inlineStr">
        <is>
          <t>Acquisitions and Other Investments 2020 Acquisitions During the six months ended June 30, 2020, the Company made a number of acquisitions, which were accounted for as business combinations. The total purchase price for these acquisitions was $45.7 million, which was allocated as follows: $8.8 million to developed technologies and other acquired intangible assets, $4.2 million to net assets assumed based on their estimated fair value on the acquisition date, and the excess $32.7 million of the purchase price over the fair value of net assets acquired to goodwill. The goodwill from the acquisitions is mainly attributable to assembled workforce, expected synergies and other benefits. The goodwill is not tax deductible. Developed technologies and other acquired intangible assets will be amortized on a straight-line basis over their estimated useful lives of up to three years. The results of operations for these acquisitions have been included in the Company’s consolidated statements of operations since the date of each respective acquisition. Actual and pro forma revenue and results of operations for these acquisitions have not been presented because they do not have a material impact on the consolidated revenue and results of operations. Investments in Privately-Held Companies From time to time,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June 30, 2020,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s non-marketable equity securities had a combined carrying value of $76.1 million and $77.7 million as of June 30, 2020 and December 31, 2019, respectively. The maximum loss the Company can incur for its investments is their carrying value. These investments in privately-held companies are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The Company recorded impairment charges of $0.5 million and $8.5 million in the three and six months ended June 30, 2020, respectively, and $1.6 million in the three and six months ended June 30, 2019 within other income (expense), net in the consolidated statements of operations. The Company also recorded a gain of $10.2 million from the sale of an investment in a privately-held company in the three and six months ended June 30, 2019 within other income (expense), net in the consolidated statements of operations. No gain was recorded in the three and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Notes and Convertible Notes</t>
        </is>
      </c>
      <c r="B1" s="2" t="inlineStr">
        <is>
          <t>6 Months Ended</t>
        </is>
      </c>
    </row>
    <row r="2">
      <c r="B2" s="2" t="inlineStr">
        <is>
          <t>Jun. 30, 2020</t>
        </is>
      </c>
    </row>
    <row r="3">
      <c r="A3" s="3" t="inlineStr">
        <is>
          <t>Debt Disclosure [Abstract]</t>
        </is>
      </c>
    </row>
    <row r="4">
      <c r="A4" s="4" t="inlineStr">
        <is>
          <t>Senior Notes and Convertible Notes</t>
        </is>
      </c>
      <c r="B4" s="4" t="inlineStr">
        <is>
          <t>Senior Notes and Convertible Notes Senior Notes 2027 Notes In 2019, the Company issued $700.0 million aggregate principal amount of the 3.875% senior notes due 2027, or the 2027 Notes, in a private placement to qualified institutional buyers pursuant to Rule144A under the Securities Act of 1933, as amended, and outside the United States pursuant to Regulation S under the Securities Act of 1933. The total net proceeds from this offering were approximately $691.9 million, after deducting $8.1 million of debt issuance costs in connection with the issuance of the 2027 Notes. The 2027 Notes represent senior unsecured obligations of the Company. The interest rate is fixed at 3.875% per annum and interest is payable semi-annually in arrears on June 15 and December 15 of each year, which commenced on June 15, 2020. The 2027 Notes mature on December 15, 2027. Convertible Notes 2025 Notes In March 2020, the Company entered into an investment agreement (the "Investment Agreement") with Silver Lake Partners V DE (AIV), L.P. (Silver Lake) relating to the issuance and sale to Silver Lake of $1.0 billion in aggregate principal amount of the Company's 0.375% convertible senior notes due 2025, or the 2025 Notes. The total net proceeds from this offering were approximately $985.3 million, after deducting $14.7 million of debt issuance costs in connection with the 2025 Notes. The 2025 Notes represent senior unsecured obligations of the Company. The interest rate is fixed at 0.375% per annum and interest is payable semi-annually in arrears on March 15 and September 15 of each year, commencing on September 15, 2020. The 2025 Notes mature on March 15, 2025, subject to earlier conversion, redemption or repurchase. The 2025 Notes are convertible at the option of the holder at any time until the scheduled trading day prior to the maturity date, including in connection with a redemption by the Company. The 2025 Notes will be convertible into shares of the Company’s common stock based on an initial conversion rate of 24.0964 shares of common stock per $1,000 principal amount of the 2025 Notes, which is equal to an initial conversion price of $41.50 per share, subject to customary anti-dilution and other adjustments, including in connection with any make-whole adjustment as a result of certain extraordinary transactions. Upon conversion of the 2025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5 Notes) calculated on a proportionate basis for each trading day in a 30 trading day observation period. On or after March 20, 2022, the 2025 Notes will be redeemable by the Company in the event that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of the principal amount of such 2025 Notes, plus accrued and unpaid interest to, but excluding, the redemption date. With certain exceptions, upon a change of control of the Company or a fundamental change (as defined in the indenture governing the 2025 Notes), the holders of the 2025 Notes may require that the Company repurchase all or part of the principal amount of the 2025 Notes at a repurchase price equal to 100% of the principal amount of the 2025 Notes, plus any accrued and unpaid interest to, but excluding, the repurchase date. Pursuant to the Investment Agreement, and subject to certain exceptions, Silver Lake will be restricted from transferring or entering into an agreement that transfers the economic consequences of ownership of the 2025 Notes or converting the 2025 Notes prior to the earlier of (i) the two year anniversary of the original issue date of the 2025 Notes or (ii) immediately prior to the consummation of a change of control of the Company. Exceptions to such restrictions on transfer include, among others: (a) transfers to affiliates of Silver Lake, (b) transfers to the Company or any of its subsidiaries, (c) transfers to a third party where the net proceeds of such sale are solely used to satisfy a margin call or repay a permitted loan or (d) transfers in connection with certain merger and acquisition events. In accordance with accounting guidance on embedded conversion features, the Company valued and bifurcated the conversion option associated with the 2025 Notes from the respective host debt instrument, which is referred to as debt discount, and initially recorded the conversion option of $121.4 million for the 2025 Notes in stockholders’ equity. The resulting debt discount on the 2025 Notes is amortized to interest expense at an effective interest rate of 2.99% over the contractual term of the 2025 Notes. The Company allocated $1.8 million of debt issuance costs to the equity component and the remaining debt issuance costs of $12.9 million are amortized to interest expense under the effective interest rate method over the contractual terms of the notes. As of June 30, 2020, the net carrying value, net of debt issuance costs, of the 2025 Notes was $873.4 million. 2021 Notes and 2024 Notes In 2014, the Company issued $954.0 million in aggregate principal amount of the 1.00% convertible senior notes due 2021, or the 2021 Notes, in a private placement to qualified institutional buyers pursuant to Rule 144A of the Securities Act of 1933, as amended. The total net proceeds from this offering were approximately $939.5 million, after deducting $14.3 million of debt discount and $0.2 million of debt issuance costs in connection with the issuance of the 2021 Notes. In 2018, the Company issued $1.15 billion aggregate principal amount of the 0.25% convertible senior notes due 2024, or the 2024 Notes, in a private placement to qualified institutional buyers pursuant to Rule144A under the Securities Act of 1933. The total net proceeds from this offering were approximately $1.14 billion, after deducting $12.3 million of debt issuance costs in connection with the 2024 Notes. The 2021 Notes and the 2024 Notes are senior unsecured obligations of the Company. The interest rate of the 2021 Notes is fixed at 1.00% per annum and interest is payable semi-annually in arrears on March 15 and September 15 of each year. The interest rate of the 2024 Notes is fixed at 0.25% per annum and interest is payable semi-annually in arrears on June 15 and December 15 of each year. The 2021 Notes mature on September 15, 2021 and the 2024 Notes mature on June 15, 2024. Senior Notes and Convertible Notes The Notes consisted of the following (in thousands): June 30, 2020 December 31, 2019 2021 Notes 2024 Notes 2025 Notes 2027 Notes 2021 Notes 2024 Notes 2027 Notes Principal amounts: Principal $ 954,000 $ 1,150,000 $ 1,000,000 $ 700,000 $ 954,000 $ 1,150,000 $ 700,000 Unamortized debt discount and issuance costs (1) (60,756) (181,747) (126,630) (7,511) (84,652) (202,515) (8,033) Net carrying amount $ 893,244 $ 968,253 $ 873,370 $ 692,489 $ 869,348 $ 947,485 $ 691,967 Carrying amount of the equity component (2) $ 283,283 $ 254,981 $ 121,413 $ — $ 283,283 $ 254,981 $ — (1) Included in the consolidated balance sheets within convertible notes and senior notes, and amortized over the remaining lives of the Notes. (2) Included in the consolidated balance sheets within additional paid-in capital. During the three months ended June 30, 2020 and 2019, the Company recognized $29.1 million and $34.8 million, respectively, of interest expense related to the amortization of debt discount and issuance costs prior to capitalization of interest, and $10.8 million and $3.8 million, respectively, of coupon interest expense. During the six months ended June 30, 2020 and 2019, the Company recognized $52.8 million and $68.5 million, respectively, of interest expense related to the amortization of debt discount and issuance costs prior to capitalization of interest, and $20.8 million and $7.4 million, respectively, of coupon interest expense. As of June 30, 2020, the remaining life of the 2021 Notes, the 2024 Notes, the 2025 Notes, and the 2027 Notes is approximately 14 months, 47 months, 56 months, and 89 month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Basic net income (loss) per share is computed by dividing net income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the net income (loss) attributable to common stockholders by the weighted-average number of common shares outstanding during the period, including potential dilutive common stock instruments. In the three and six months ended June 30, 2020, the Company’s potential common stock instruments such as stock options, RSUs, shares to be purchased under the 2013 Employee Stock Purchase Plan, shares subject to repurchases, the conversion feature of the Convertible Notes and the warrants were not included in the computation of diluted loss per share as the effect of including these shares in the calculation would have been anti-dilutive. The following table presents the calculation of basic and diluted net income (loss) per share for periods presented (in thousands, except per share data): Three Months Ended June 30, Six Months Ended June 30, 2020 2019 2020 2019 Basic net income (loss) per share: Numerator Net income (loss) $ (1,378,005) $ 1,119,560 $ (1,386,401) $ 1,310,364 Denominator Weighted-average common shares outstanding 787,954 770,792 785,186 768,810 Weighted-average restricted stock subject to repurchase (2,045) (2,037) (1,883) (2,152) Weighted-average shares used to compute basic net income (loss) per share 785,909 768,755 783,303 766,658 Basic net income (loss) per share attributable to common stockholders $ (1.75) $ 1.46 $ (1.77) $ 1.71 Diluted net income (loss) per share: Numerator Net income (loss) $ (1,378,005) $ 1,119,560 $ (1,386,401) $ 1,310,364 Denominator Number of shares used in basic computation 785,909 768,755 783,303 766,658 Weighted-average effect of dilutive securities: RSUs — 11,767 — 10,548 Stock options — 2,577 — 2,530 Other — 1,957 — 1,642 Weighted-average shares used to compute diluted net income (loss) per share 785,909 785,056 783,303 781,378 Diluted net income (loss) per share attributable to common stockholders $ (1.75) $ 1.43 $ (1.77) $ 1.68 The following numbers of potential common shares at the end of each period were excluded from the calculation of diluted net income (loss) per share attributable to common stockholders because their effect would have been anti-dilutive for the periods presented (in thousands): Three Months Ended June 30, Six Months Ended June 30, 2020 2019 2020 2019 RSUs 41,437 2,676 41,437 12,379 Warrants 32,412 44,454 32,412 44,454 Stock options 2,992 3 2,992 6 Shares subject to repurchase and others 8,135 3,549 8,135 3,582 Since the Company expects to settle the principal amount of the outstanding Convertible Notes in cash, the Company uses the treasury stock method for calculating any potential dilutive effect of the conversion spread on diluted net income per share, if applicable. For the 2021 Notes, the conversion spread of 12.3 million shares will have a dilutive impact on diluted net income per share of common stock when the average market price of the Company’s common stock for a given period exceeds the conversion price of $77.64 per share. For the 2024 Notes, the conversion spread of 20.1 million shares will have a dilutive impact on diluted net income per share of common stock when the average market price of the Company’s common stock for a given period exceeds the conversion price of $57.14 per share. For the 2025 Notes, the conversion spread of 24.1 million shares will have a dilutive impact on diluted net income per share of common stock when the average market price of the Company's common stock for a given period exceeds the conversion price of $41.50 per share. If the average market price of the common stock exceeds the exercise price of the warrants, $105.28 for the 2021 Notes, and $80.20 for the 2024 Notes, the warrants will have a dilutive effect on the earnings per share assuming that the Company is profitable. Since the average market price of the common stock is below $80.20 for all periods presented, the warrants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Equity Incentive Plans The Company’s 2013 Equity Incentive Plan serves as the successor to the 2007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Share Repurchases In March 2020, the Company's Board of Directors authorized a program to repurchase up to $2.0 billion of the Company's common stock over time.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ommon stock, and may be suspended at any time at the Company’s discretion. No shares were repurchased under the program in the six months ended June 30, 2020. Employee Stock Purchase Plan The number of shares available for sale under the Employee Stock Purchase Plan (ESPP) has been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six months ended June 30, 2020, employees purchased an aggregate of 1.4 million shares under the ESPP at a weighted-average price of $24.65 per share. During the six months ended June 30, 2019, employees purchased an aggregate of 0.9 million shares under the ESPP at a weighted-average price of $27.96 per share.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During the six months ended June 30, 2020, the Company granted 1.4 million shares of restricted common stock with a weighted-average grant date fair value of $34.30 per share in connection with certain acquisitions. The Company had 2.2 million and 1.4 million shares of unvested restricted common stock as of June 30, 2020 and December 31, 2019, respectively. The Company’s restricted common stock activity was not material during the six months ended June 30, 2020. Stock Option Activity The Company had 3.0 million and 3.2 million shares of stock options outstanding as of June 30, 2020 and December 31, 2019, respectively. The Company’s stock option activity was not material during the six months ended June 30, 2020.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PRSUs). These PRSUs are granted when the annual performance targets are set and the awards are approved by the Compensation Committee of the Board of Directors, generally in the first quarter of each financial year. Prior to 2020, the Company granted PRSUs with a vesting period of approximately one year. In the six months ended June 30, 2020, the Company granted PRSUs with a vesting period of approximately three years. The following table summarizes the activity related to the Company’s PRSUs for the six months ended June 30, 2020 (in thousands, except per share data): PRSUs Outstanding Shares Weighted- Unvested and outstanding at December 31, 2019 646 $ 31.52 Granted (100% target level) 729 $ 27.77 Vested (100% target level) (646) $ 31.52 Unvested and outstanding at June 30, 2020 729 $ 27.77 The total fair value of PRSUs vested during the six months ended June 30, 2020 and 2019 was $22.7 million and $23.2 million, respectively. The Company also grants restricted stock units to certain of its executive officers that vest based on Twitter stock price performance relative to a broad-market index over a performance period of two three two three The following table summarizes the activity related to the Company’s TSR RSUs for the six months ended June 30, 2020 (in thousands, except per share data): TSR RSUs Outstanding Shares Weighted- Unvested and outstanding at December 31, 2019 759 $ 41.15 Granted (100% target level) 487 $ 31.16 Additional earned performance shares related to 2019 grants 52 $ 54.97 Vested (116% target level) (381) $ 54.97 Unvested and outstanding at June 30, 2020 917 $ 30.90 The total fair value of TSR RSUs vested during the six months ended June 30, 2020 and 2019 was $13.4 million and $3.7 million, respectively. RSU Activity The following table summarizes the activity related to the Company’s RSUs, excluding PRSUs and TSR RSUs, for the six months ended June 30, 2020. For purposes of this table, vested RSUs represent the shares for which the service condition had been fulfilled as of each respective date (in thousands, except per share data): RSUs Outstanding Shares Weighted- Unvested and outstanding at December 31, 2019 31,731 $ 29.74 Granted 18,574 $ 28.58 Vested (7,144) $ 26.39 Canceled (1,724) $ 30.49 Unvested and outstanding at June 30, 2020 41,437 $ 29.77 The total fair value of RSUs vested during the three months ended June 30, 2020 and 2019 was $112.0 million and $122.9 million, respectively. The total fair value of RSUs vested during the six months ended June 30, 2020 and 2019 was $215.9 million and $219.4 million, respectively. Stock-Based Compensation Expense Stock-based compensation expense is allocated based on the cost center to which the award holder belongs. Total stock-based compensation expense by function is as follows (in thousands): Three Months Ended June 30, Six Months Ended June 30, 2020 2019 2020 2019 Cost of revenue $ 8,996 $ 5,973 $ 14,752 $ 11,021 Research and development 77,988 50,229 138,575 96,490 Sales and marketing 29,183 22,202 48,022 40,267 General and administrative 16,709 16,211 29,430 30,328 Total stock-based compensation expense $ 132,876 $ 94,615 $ 230,779 $ 178,106 The Company capitalized $10.8 million and $9.9 million of stock-based compensation expense associated with the cost for developing software for internal use in the three months ended June 30, 2020 and 2019, respectively, and $18.9 million and $19.6 million in the six months ended June 30, 2020 and 2019, respectively. As of June 30, 2020, there was $1.18 billion of gross unamortized stock-based compensation expense related to unvested awards which is expected to be recognized over a weighted-average period of 2.9 years. The Company accounts for forfeiture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112454</v>
      </c>
      <c r="C3" s="6" t="n">
        <v>1799082</v>
      </c>
    </row>
    <row r="4">
      <c r="A4" s="4" t="inlineStr">
        <is>
          <t>Short-term investments</t>
        </is>
      </c>
      <c r="B4" s="5" t="n">
        <v>4653560</v>
      </c>
      <c r="C4" s="5" t="n">
        <v>4839970</v>
      </c>
    </row>
    <row r="5">
      <c r="A5" s="4" t="inlineStr">
        <is>
          <t>Accounts receivable, net of allowance for doubtful accounts of $18,429 and $2,401</t>
        </is>
      </c>
      <c r="B5" s="5" t="n">
        <v>600777</v>
      </c>
      <c r="C5" s="5" t="n">
        <v>850184</v>
      </c>
    </row>
    <row r="6">
      <c r="A6" s="4" t="inlineStr">
        <is>
          <t>Prepaid expenses and other current assets</t>
        </is>
      </c>
      <c r="B6" s="5" t="n">
        <v>128496</v>
      </c>
      <c r="C6" s="5" t="n">
        <v>130839</v>
      </c>
    </row>
    <row r="7">
      <c r="A7" s="4" t="inlineStr">
        <is>
          <t>Total current assets</t>
        </is>
      </c>
      <c r="B7" s="5" t="n">
        <v>8495287</v>
      </c>
      <c r="C7" s="5" t="n">
        <v>7620075</v>
      </c>
    </row>
    <row r="8">
      <c r="A8" s="4" t="inlineStr">
        <is>
          <t>Property and equipment, net</t>
        </is>
      </c>
      <c r="B8" s="5" t="n">
        <v>1142601</v>
      </c>
      <c r="C8" s="5" t="n">
        <v>1031781</v>
      </c>
    </row>
    <row r="9">
      <c r="A9" s="4" t="inlineStr">
        <is>
          <t>Operating lease right-of-use assets</t>
        </is>
      </c>
      <c r="B9" s="5" t="n">
        <v>640202</v>
      </c>
      <c r="C9" s="5" t="n">
        <v>697095</v>
      </c>
    </row>
    <row r="10">
      <c r="A10" s="4" t="inlineStr">
        <is>
          <t>Intangible assets, net</t>
        </is>
      </c>
      <c r="B10" s="5" t="n">
        <v>64347</v>
      </c>
      <c r="C10" s="5" t="n">
        <v>55106</v>
      </c>
    </row>
    <row r="11">
      <c r="A11" s="4" t="inlineStr">
        <is>
          <t>Goodwill</t>
        </is>
      </c>
      <c r="B11" s="5" t="n">
        <v>1284325</v>
      </c>
      <c r="C11" s="5" t="n">
        <v>1256699</v>
      </c>
    </row>
    <row r="12">
      <c r="A12" s="4" t="inlineStr">
        <is>
          <t>Deferred tax assets, net</t>
        </is>
      </c>
      <c r="B12" s="5" t="n">
        <v>786290</v>
      </c>
      <c r="C12" s="5" t="n">
        <v>1908086</v>
      </c>
    </row>
    <row r="13">
      <c r="A13" s="4" t="inlineStr">
        <is>
          <t>Other assets</t>
        </is>
      </c>
      <c r="B13" s="5" t="n">
        <v>134535</v>
      </c>
      <c r="C13" s="5" t="n">
        <v>134547</v>
      </c>
    </row>
    <row r="14">
      <c r="A14" s="4" t="inlineStr">
        <is>
          <t>Total assets</t>
        </is>
      </c>
      <c r="B14" s="5" t="n">
        <v>12547587</v>
      </c>
      <c r="C14" s="5" t="n">
        <v>12703389</v>
      </c>
    </row>
    <row r="15">
      <c r="A15" s="3" t="inlineStr">
        <is>
          <t>Current liabilities:</t>
        </is>
      </c>
    </row>
    <row r="16">
      <c r="A16" s="4" t="inlineStr">
        <is>
          <t>Accounts payable</t>
        </is>
      </c>
      <c r="B16" s="5" t="n">
        <v>162160</v>
      </c>
      <c r="C16" s="5" t="n">
        <v>161148</v>
      </c>
    </row>
    <row r="17">
      <c r="A17" s="4" t="inlineStr">
        <is>
          <t>Accrued and other current liabilities</t>
        </is>
      </c>
      <c r="B17" s="5" t="n">
        <v>533981</v>
      </c>
      <c r="C17" s="5" t="n">
        <v>500893</v>
      </c>
    </row>
    <row r="18">
      <c r="A18" s="4" t="inlineStr">
        <is>
          <t>Operating lease liabilities, short-term</t>
        </is>
      </c>
      <c r="B18" s="5" t="n">
        <v>137718</v>
      </c>
      <c r="C18" s="5" t="n">
        <v>146959</v>
      </c>
    </row>
    <row r="19">
      <c r="A19" s="4" t="inlineStr">
        <is>
          <t>Finance lease liabilities, short-term</t>
        </is>
      </c>
      <c r="B19" s="5" t="n">
        <v>7248</v>
      </c>
      <c r="C19" s="5" t="n">
        <v>23476</v>
      </c>
    </row>
    <row r="20">
      <c r="A20" s="4" t="inlineStr">
        <is>
          <t>Total current liabilities</t>
        </is>
      </c>
      <c r="B20" s="5" t="n">
        <v>841107</v>
      </c>
      <c r="C20" s="5" t="n">
        <v>832476</v>
      </c>
    </row>
    <row r="21">
      <c r="A21" s="4" t="inlineStr">
        <is>
          <t>Convertible notes, long-term</t>
        </is>
      </c>
      <c r="B21" s="5" t="n">
        <v>2734867</v>
      </c>
      <c r="C21" s="5" t="n">
        <v>1816833</v>
      </c>
    </row>
    <row r="22">
      <c r="A22" s="4" t="inlineStr">
        <is>
          <t>Senior notes, long-term</t>
        </is>
      </c>
      <c r="B22" s="5" t="n">
        <v>692489</v>
      </c>
      <c r="C22" s="5" t="n">
        <v>691967</v>
      </c>
    </row>
    <row r="23">
      <c r="A23" s="4" t="inlineStr">
        <is>
          <t>Operating lease liabilities, long-term</t>
        </is>
      </c>
      <c r="B23" s="5" t="n">
        <v>560461</v>
      </c>
      <c r="C23" s="5" t="n">
        <v>609245</v>
      </c>
    </row>
    <row r="24">
      <c r="A24" s="4" t="inlineStr">
        <is>
          <t>Deferred and other long-term tax liabilities, net</t>
        </is>
      </c>
      <c r="B24" s="5" t="n">
        <v>26579</v>
      </c>
      <c r="C24" s="5" t="n">
        <v>24170</v>
      </c>
    </row>
    <row r="25">
      <c r="A25" s="4" t="inlineStr">
        <is>
          <t>Other long-term liabilities</t>
        </is>
      </c>
      <c r="B25" s="5" t="n">
        <v>34029</v>
      </c>
      <c r="C25" s="5" t="n">
        <v>24312</v>
      </c>
    </row>
    <row r="26">
      <c r="A26" s="4" t="inlineStr">
        <is>
          <t>Total liabilities</t>
        </is>
      </c>
      <c r="B26" s="5" t="n">
        <v>4889532</v>
      </c>
      <c r="C26" s="5" t="n">
        <v>3999003</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00005 par value-- 200,000 shares authorized; none issued and outstanding</t>
        </is>
      </c>
      <c r="B29" s="5" t="n">
        <v>0</v>
      </c>
      <c r="C29" s="5" t="n">
        <v>0</v>
      </c>
    </row>
    <row r="30">
      <c r="A30" s="4" t="inlineStr">
        <is>
          <t>Common stock, $0.000005 par value-- 5,000,000 shares authorized; 790,426 and 779,619 shares issued and outstanding</t>
        </is>
      </c>
      <c r="B30" s="5" t="n">
        <v>4</v>
      </c>
      <c r="C30" s="5" t="n">
        <v>4</v>
      </c>
    </row>
    <row r="31">
      <c r="A31" s="4" t="inlineStr">
        <is>
          <t>Additional paid-in capital</t>
        </is>
      </c>
      <c r="B31" s="5" t="n">
        <v>9127495</v>
      </c>
      <c r="C31" s="5" t="n">
        <v>8763330</v>
      </c>
    </row>
    <row r="32">
      <c r="A32" s="4" t="inlineStr">
        <is>
          <t>Accumulated other comprehensive loss</t>
        </is>
      </c>
      <c r="B32" s="5" t="n">
        <v>-93000</v>
      </c>
      <c r="C32" s="5" t="n">
        <v>-70534</v>
      </c>
    </row>
    <row r="33">
      <c r="A33" s="4" t="inlineStr">
        <is>
          <t>Retained earnings (accumulated deficit)</t>
        </is>
      </c>
      <c r="B33" s="5" t="n">
        <v>-1376444</v>
      </c>
      <c r="C33" s="5" t="n">
        <v>11586</v>
      </c>
    </row>
    <row r="34">
      <c r="A34" s="4" t="inlineStr">
        <is>
          <t>Total stockholders' equity</t>
        </is>
      </c>
      <c r="B34" s="5" t="n">
        <v>7658055</v>
      </c>
      <c r="C34" s="5" t="n">
        <v>8704386</v>
      </c>
    </row>
    <row r="35">
      <c r="A35" s="4" t="inlineStr">
        <is>
          <t>Total liabilities and stockholders' equity</t>
        </is>
      </c>
      <c r="B35" s="6" t="n">
        <v>12547587</v>
      </c>
      <c r="C35" s="6" t="n">
        <v>1270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net provision for income taxes of $1.09 billion and $1.08 billion for the three and six months ended June 30, 2020, respectively, and a net benefit from income taxes of $1.03 billion and $1.13 billion for the three and six months ended June 30, 2019, respectively. For the three and six months ended June 30, 2020, the net provision for income taxes consisted of a provision for income taxes related to the establishment of a valuation allowance against deferred tax assets of $1.10 billion of a foreign subsidiary, which was offset by income tax benefits of $12.5 million and $19.6 million, respectively. For the three and six months ended June 30, 2019, the net benefit from income taxes consisted of income tax benefits from the intra-entity transfers of certain intangible assets of $1.08 billion and $1.21 billion, respectively, which were offset by income tax provisions of $50.7 million and $80.8 million, respectively. The primary difference between the effective tax rate and the federal statutory tax rate relates to the valuation allowance establishment in the three months ended June 30, 2020, the deferred tax asset establishment in 2019, the accrual in the three months ended June 30, 2020 related to the ongoing Federal Trade Commission matter described in Note 14 that is not expected to be tax-deductible if and when paid, changes in income (loss) before tax by jurisdiction, foreign tax rate differences, tax deductions for stock-based compensation, and research and development credits. The Company's effective tax rate is based on forecasted annual results which may fluctuate significantly through the rest of the year, in particular due to the uncertainty in its annual forecasts resulting from the unpredictable impact of the COVID-19 pandemic on its operating results. The Company reassessed the ability to realize deferred tax assets by considering the available positive and negative evidence. As of June 30, 2020, the Company has concluded that the deferred tax assets in a foreign subsidiary are not more-likely-than-not to be realized and recorded a full valuation allowance against such deferred tax assets in the approximate amount of $1.10 billion. In evaluating the need for a valuation allowance, the Company considered its recent operating results which resulted in a cumulative taxable loss in a foreign subsidiary for the twelve quarters ended June 30, 2020. The twelve quarters cumulative taxable losses from operations is considered a significant piece of negative evidence and outweighs other positive evidence, such as projections of future income. The twelve quarters cumulative taxable losses and projected near-term losses in the foreign subsidiary are largely driven by the negative impact from the COVID-19 pandemic as it has caused, and may continue to cause, decreased advertiser demand. If there are favorable changes to actual operating results or to projections of future income, the Company may determine that it is more-likely-than-not such deferred tax assets may be realizable. As of June 30, 2020, the Company had $786.3 million of deferred tax assets for which it has not established a valuation allowance, related to the US federal, states other than Massachusetts and California, and international subsidiaries other than Ireland. The $786.3 million deferred tax balance reflects the reduction in net deferred tax assets of $1.10 billion in the three months ended June 30, 2020. The Company completed its reassessment of the ability to realize these assets and concluded that a valuation allowance was not required. Depending on the extent and severity of COVID-19’s impact, the Company's forecasted earnings and expectations may change and could result in a material non-cash income tax charge to record additional valuation allowances to further reduce its deferred tax assets to the net amount it believes is more-likely-than-not to be realized. As of June 30, 2020, the Company has $430.8 million of unrecognized tax benefits, of which $355.7 million could result in a reduction of the Company’s effective tax rate, if recognized. The remainder of the unrecognized tax benefits would not affect the effective tax rate due to the full valuation allowance recorded for California and Massachusetts deferred tax assets. On June 7, 2019, the Ninth Circuit Court of Appeals issued a new opinion in the case of Altera Corp. v. Commissioner, which upheld Department of Treasury regulations which require related parties in an intercompany cost-sharing arrangement to share expenses related to stock-based compensation. The Company has prepared the consolidated financial statements consistent with this opinion. In February 2020, Altera Corp. filed a petition to appeal the decision with the Supreme Court of the United States. On June 22, 2020, the Supreme Court denied the petition. The Company has considered the impact of the Supreme Court's denial and there were no material impacts to the consolidated financial statement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believes that adequate amounts have been reserved in thes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In addition, the credit facility contains restrictions on payments including cash payments of dividends. As of June 30, 2020, no amounts had been drawn under the credit facility. Contractual Obligations The Company's principal commitments consist of obligations under the Notes (including principal and coupon interest), operating and finance leases for equipment, office space and co-located data center facilities, as well as non-cancellable contractual commitments. During the six months ended June 30, 2020, the Company entered into the Investment Agreement relating to the issuance and sale of $1.0 billion in aggregate principal amount of the 2025 Notes. As of June 30, 2020, the Company's contractual obligation to settle commitments related to the 2025 Notes is $1.9 million for the remainder of the year ended December 31, 2020, $7.5 million for the years ended December 31, 2021 through 2022, $7.5 million for the years ended December 31, 2023 through 2024, and $1.0 billion for the year ended December 31, 2025. Other than as described above, there were no material changes outside the Company's normal course of business in its commitments under contractual obligations from those disclosed in the Company's Annual Report on Form 10-K for the fiscal year ended December 31, 2019. Legal Proceedings Beginning in September 2016, multiple putative class actions and derivative actions were filed in state and federal courts in the United States against the Company and the Company’s directors and/or certain former officers alleging that false and misleading statements, made in 2015, are in violation of securities laws and breached fiduciary dut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The Company filed a motion for summary judgment on September 13, 2019, which was denied on April 17, 2020. The scheduled jury trial has been postponed due to the COVID-19 pandemic and there is currently no trial date scheduled. The outcome of this litigation is, and any potential losses therewith are, inherently uncertain, and the Company is, therefore, not able to estimate a reasonable range of possible loss, if any. The Company disputes the claims and intends to continue to defend the lawsuits vigorously. Beginning in October 2019, putative class actions were filed in the U.S. District Court for the Northern District of California against the Company and certain of the Company’s officers alleging violations of securities laws in connection with the Company’s announcements that it had discovered and taken steps to remediate issues related to certain user settings designed to target advertising that were not working as expected and seeking unspecified damages. The Company disputes the claims and intends to defend the lawsuit vigorously. From time to time the Company notifies the Irish Data Protection Commission, its designated European privacy regulator under the European Union General Data Protection Regulation, or GDPR, and other regulators, of certain personal data breaches and privacy issues, and is subject to inquiries and investigations regarding various aspects of our regulatory compliance. The Company is currently the subject of inquiries by the Irish Data Protection Commission with respect to its compliance with the GDPR. On July 28, 2020, the Company received a draft complaint from the Federal Trade Commission (FTC) alleging violations of the Company’s 2011 consent order with the FTC and the FTC Act. The allegations relate to the Company’s use of phone number and/or email address data provided for safety and security purposes for targeted advertising during periods between 2013 and 2019. The Company estimates that the range of probable loss in this matter is $150.0 million to $250.0 million and has recorded an accrual of $150.0 million. The accrual is included in accrued and other current liabilities in the consolidated balance sheet and in general and administrative expenses in the consolidated statements of operations. The matter remains unresolved, and there can be no assurance as to the timing or the terms of any final outcome. The Company is also currently involved in, and may in the future be involved in, legal proceedings, claims, investigations, and government inquiries and investigations arising in the ordinary course of business. These proceedings, which include both individual and class action litigation and administrative proceedings, have included, but are not limited to matters involving content on the platform, intellectual property, privacy, data protection,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June 30, 2020, except for the above referenced class actions, derivative actions and FTC matter, there was no litigation or contingency with at least a reasonable possibility of a material loss. Except for the aforementioned accrual of $150.0 million recorded in relation to the FTC matter, no other material losses were recorded during the three and six months ended June 30, 2020 and 2019 with respect to litigation or loss contingencies. Non-Income Taxes The Company is under various non-income tax audits by domestic and foreign tax authorities. These audits primarily revolve around routine inquiries, refund requests, and employee benefits. The Company accrues non-income taxes that may result from these audits when they are probable and can be reasonably estimated. Due to the complexity and uncertainty of some of these matters, however, as well as the judicial process in certain jurisdictions, the final outcome of these audits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8, 2020, the Company received a draft complaint from the Federal Trade Commission. See Note 14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the Company and its wholly-owned subsidiaries.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9.</t>
        </is>
      </c>
    </row>
    <row r="5">
      <c r="A5" s="4" t="inlineStr">
        <is>
          <t>Prior Period Reclassifications</t>
        </is>
      </c>
      <c r="B5" s="4" t="inlineStr">
        <is>
          <t>Prior Period Reclassifications Certain prior period amounts have been reclassified to conform to the current period present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is>
      </c>
    </row>
    <row r="7">
      <c r="A7" s="4" t="inlineStr">
        <is>
          <t>Recent Accounting Pronouncements</t>
        </is>
      </c>
      <c r="B7" s="4" t="inlineStr">
        <is>
          <t>Recent Accounting Pronouncements Recently adopted accounting pronouncements In June 2016, the Financial Accounting Standards Board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e Company adopted this new accounting standard on January 1, 2020 using a modified retrospective method. In connection with the adoption of this guidance, the Company recorded a cumulative-effect adjustment of $1.6 million to opening retained earnings as of January 1, 2020, related to additional allowance for credit losses on doubtful accounts and unbilled revenue.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of significant unobservable inputs used to develop Level 3 fair value measurements. The Company adopted this new accounting standard on January 1, 2020, using the prospective method, and the adoption did not have a material impact on the Company’s financial statements and related disclosures. In August 2018, the FASB issued a new accounting standard update requiring a customer in a cloud computing arrangement (i.e., hosting arrangement) that is a service contract to capitalize certain implementation costs as if the arrangement was an internal-use software project. Capitalized implementation costs related to a hosting arrangement that is a service contract will be amortized over the term of the hosting arrangement, beginning when the module or component of the hosting arrangement is ready for its intended use. The Company adopted the new accounting standard update on January 1, 2020, using the prospective method, and the adoption did not have a material impact on the Company’s financial statements and related disclosures. In December 2019, the FASB issued a new accounting standard update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on January 1, 2020, using the modified retrospective method, and the adoption did not have a material impact on the Company's financial statements and related disclosures. With the exception of the standards discussed above, there have been no other recent accounting pronouncements or changes in accounting pronouncements during the six months ended June 30, 2020, as compared to the recent accounting pronouncements described in the Company’s Annual Report on Form 10-K for the fiscal year ended December 31, 2019, that are of significance or potential significance to the Company.</t>
        </is>
      </c>
    </row>
    <row r="8">
      <c r="A8" s="4" t="inlineStr">
        <is>
          <t>Accounts Receivable, Net</t>
        </is>
      </c>
      <c r="B8" s="4" t="inlineStr">
        <is>
          <t>Accounts Receivable, Net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now considers macro-economic factors such as gross domestic product (GDP) growth rates to estimate expected future credit losses. In the three and six months ended June 30, 2020, the Company recorded $2.2 million and $16.3 million of incremental allowance for doubtful accounts, respectively, including estimated future losses in consideration of the impact of the COVID-19 pandemic on the economy and the Company. The Company considered the current and expected future economic and market conditions surrounding the COVID-19 pandemic to determine future expected losses on its accounts receivable. Actual future bad debt could differ materially from this estimate and additional bad debt could be incurred as the duration and severity of the impact of the COVID-19 pandemic remains uncertain.</t>
        </is>
      </c>
    </row>
    <row r="9">
      <c r="A9" s="4" t="inlineStr">
        <is>
          <t>Revenue Recognition</t>
        </is>
      </c>
      <c r="B9" s="4" t="inlineStr">
        <is>
          <t>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such as GDP growth rates. As of June 30, 2020, the Company recorded an immaterial amount of allowance for credit losses on unbilled revenue in consideration of the impact of the COVID-19 pandemic on the economy and the Company. The Company considered the current and expected future economic and market conditions surrounding the COVID-19 pandemic to determine future expected credit losses on its unbilled revenue. Actual results could differ materially from the Company’s estimates given the uncertainty arising from the COVID-19 pandemic.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i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t>
        </is>
      </c>
    </row>
    <row r="10">
      <c r="A10" s="4" t="inlineStr">
        <is>
          <t>Cash And Cash Equivalents And Short-term Investments</t>
        </is>
      </c>
      <c r="B10" s="4" t="inlineStr">
        <is>
          <t>Cash, Cash Equivalents and Short-term Investments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t>
        </is>
      </c>
    </row>
    <row r="11">
      <c r="A11" s="4" t="inlineStr">
        <is>
          <t>Fair Value Measurements</t>
        </is>
      </c>
      <c r="B11" s="4" t="inlineStr">
        <is>
          <t>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t>
        </is>
      </c>
    </row>
    <row r="12">
      <c r="A12" s="4" t="inlineStr">
        <is>
          <t>Investments in Privately-Held Companies</t>
        </is>
      </c>
      <c r="B12" s="4" t="inlineStr">
        <is>
          <t>Investments in Privately-Held Companies From time to time,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June 30, 2020,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from External Customers by Products and Services</t>
        </is>
      </c>
      <c r="B4" s="4" t="inlineStr">
        <is>
          <t xml:space="preserve">Revenue by geography is based on the billing address of the customers. The following tables set forth revenue by services and revenue by geographic area (in thousands): Three Months Ended June 30, Six Months Ended June 30, 2020 2019 2020 2019 Revenue by services: Advertising services $ 561,994 $ 727,123 $ 1,244,186 $ 1,406,589 Data licensing and other 121,444 114,258 246,889 221,682 Total revenue $ 683,438 $ 841,381 $ 1,491,075 $ 1,628,271 </t>
        </is>
      </c>
    </row>
    <row r="5">
      <c r="A5" s="4" t="inlineStr">
        <is>
          <t>Revenue from External Customers by Geographic Areas</t>
        </is>
      </c>
      <c r="B5" s="4" t="inlineStr">
        <is>
          <t xml:space="preserve">Three Months Ended June 30, Six Months Ended June 30, 2020 2019 2020 2019 Revenue by geographic area: United States $ 364,881 $ 455,201 $ 833,311 $ 887,557 Japan 108,239 133,171 239,371 268,742 Rest of World 210,318 253,009 418,393 471,972 Total revenue $ 683,438 $ 841,381 $ 1,491,075 $ 1,628,271 </t>
        </is>
      </c>
    </row>
    <row r="6">
      <c r="A6" s="4" t="inlineStr">
        <is>
          <t>Summary of Contract Balances</t>
        </is>
      </c>
      <c r="B6" s="4" t="inlineStr">
        <is>
          <t xml:space="preserve">The following table presents contract balances (in thousands): June 30, December 31, Unbilled revenue $ 32,009 $ 27,691 Deferred revenue $ 72,330 $ 69,000 </t>
        </is>
      </c>
    </row>
    <row r="7">
      <c r="A7" s="4" t="inlineStr">
        <is>
          <t>Summary of Revenue Expected to Recognize on Remaining Performance Obligations Over the Time Periods</t>
        </is>
      </c>
      <c r="B7" s="4" t="inlineStr">
        <is>
          <t xml:space="preserve">The Company expects to recognize this amount as revenue over the following time periods (in thousands): Remaining Performance Obligations Remainder of 2020 2021 2022 and Thereafter Revenue expected to be recognized on remaining performance obligations $ 900,032 $ 157,703 $ 291,998 $ 450,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0</t>
        </is>
      </c>
    </row>
    <row r="3">
      <c r="A3" s="3" t="inlineStr">
        <is>
          <t>Cash and Cash Equivalents [Abstract]</t>
        </is>
      </c>
    </row>
    <row r="4">
      <c r="A4" s="4" t="inlineStr">
        <is>
          <t>Cash, Cash and Equivalents and Short-term Investments</t>
        </is>
      </c>
      <c r="B4" s="4" t="inlineStr">
        <is>
          <t xml:space="preserve">Cash, cash equivalents and short-term investments consist of the following (in thousands): June 30, December 31, Cash and cash equivalents: Cash $ 211,907 $ 254,405 Money market funds 2,282,166 465,158 Corporate notes, commercial paper and certificates of deposit 618,381 1,079,519 Total cash and cash equivalents $ 3,112,454 $ 1,799,082 Short-term investments: U.S. government and agency securities including treasury bills $ 706,637 $ 660,860 Corporate notes, commercial paper and certificates of deposit 3,946,198 4,179,110 Marketable equity securities 725 — Total short-term investments $ 4,653,560 $ 4,839,970 </t>
        </is>
      </c>
    </row>
    <row r="5">
      <c r="A5" s="4" t="inlineStr">
        <is>
          <t>Contractual Maturities of Securities Classified as Available-for-Sale</t>
        </is>
      </c>
      <c r="B5" s="4" t="inlineStr">
        <is>
          <t xml:space="preserve">The contractual maturities of debt securities classified as available-for-sale as of June 30, 2020 were as follows (in thousands): June 30, Due within one year $ 2,381,978 Due after one year through five years 2,270,857 Total $ 4,652,835 </t>
        </is>
      </c>
    </row>
    <row r="6">
      <c r="A6" s="4" t="inlineStr">
        <is>
          <t>Summary of Unrealized Gains and Losses Related to Available-for-Sale Securities Classified as Short-term Investments</t>
        </is>
      </c>
      <c r="B6" s="4" t="inlineStr">
        <is>
          <t xml:space="preserve">The following tables summarize unrealized gains and losses related to available-for-sale debt securities classified as short-term investments on the Company’s consolidated balance sheets (in thousands): June 30, 2020 Gross Gross Gross Aggregated U.S. government and agency securities including treasury bills $ 704,924 $ 1,733 $ (20) $ 706,637 Corporate notes, commercial paper and certificates of deposit 3,912,495 34,845 (1,142) 3,946,198 Total available-for-sale debt securities classified as short-term investments $ 4,617,419 $ 36,578 $ (1,162) $ 4,652,835 December 31, 2019 Gross Gross Gross Aggregated U.S. government and agency securities including treasury bills $ 660,361 $ 1,049 $ (550) $ 660,860 Corporate notes, commercial paper and certificates of deposit 4,166,203 13,133 (226) 4,179,110 Total available-for-sale debt securities classified as short-term investments $ 4,826,564 $ 14,182 $ (776) $ 4,839,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 xml:space="preserve">The following tables set forth the fair value of the Company’s financial assets and liabilities measured at fair value on a recurring basis as of June 30, 2020 and December 31, 2019 based on the three-tier fair value hierarchy (in thousands): June 30, 2020 Level 1 Level 2 Total Assets Cash equivalents: Money market funds $ 2,282,166 $ — $ 2,282,166 Commercial paper — 618,381 618,381 Short-term investments: U.S. government and agency securities — 706,637 706,637 Corporate notes — 2,668,762 2,668,762 Commercial paper — 1,022,289 1,022,289 Certificates of deposit — 255,147 255,147 Marketable equity securities 725 — 725 Other current assets: Foreign currency contracts — 2,556 2,556 Total $ 2,282,891 $ 5,273,772 $ 7,556,663 Liabilities Other current liabilities: Foreign currency contracts — 1,598 1,598 Total $ — $ 1,598 $ 1,598 December 31, 2019 Level 1 Level 2 Total Assets Cash equivalents: Money market funds $ 465,158 $ — $ 465,158 Corporate notes — 8,246 8,246 Commercial paper — 1,031,825 1,031,825 Certificates of deposit — 39,448 39,448 Short-term investments: U.S. government and agency securities — 660,860 660,860 Corporate notes — 2,468,429 2,468,429 Commercial paper — 1,236,487 1,236,487 Certificates of deposit — 474,194 474,194 Other current assets: Foreign currency contracts — 3,756 3,756 Total $ 465,158 $ 5,923,245 $ 6,388,403 Liabilities Other current liabilities: Foreign currency contracts — 1,573 1,573 Total $ — $ 1,573 $ 1,573 </t>
        </is>
      </c>
    </row>
    <row r="5">
      <c r="A5" s="4" t="inlineStr">
        <is>
          <t>Schedule of Fair Values of Outstanding Derivative Instruments</t>
        </is>
      </c>
      <c r="B5" s="4" t="inlineStr">
        <is>
          <t xml:space="preserve">The fair values of outstanding derivative instruments for the periods presented on a gross basis are as follows (in thousands): Balance Sheet Location June 30, December 31, Assets Foreign currency contracts not designated as hedging instruments Other current assets $ 2,556 $ 3,756 Liabilities Foreign currency contracts not designated as hedging instruments Other current liabilities $ 1,598 $ 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The following tables set forth property and equipment, net by type and by geographic area for the periods presented (in thousands): June 30, December 31, Property and equipment, net Equipment $ 1,593,025 $ 1,445,003 Furniture and leasehold improvements 353,892 347,983 Capitalized software 746,433 688,894 Construction in progress 162,984 100,551 Total 2,856,334 2,582,431 Less: Accumulated depreciation and amortization (1,713,733) (1,550,650) Property and equipment, net $ 1,142,601 $ 1,031,781 </t>
        </is>
      </c>
    </row>
    <row r="5">
      <c r="A5" s="4" t="inlineStr">
        <is>
          <t>Property and Equipment Net by Geographic Area</t>
        </is>
      </c>
      <c r="B5" s="4" t="inlineStr">
        <is>
          <t xml:space="preserve">June 30, December 31, Property and equipment, net: United States $ 1,110,824 $ 999,552 International 31,777 32,229 Total property and equipment, net $ 1,142,601 $ 1,031,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ctivities</t>
        </is>
      </c>
      <c r="B4" s="4" t="inlineStr">
        <is>
          <t xml:space="preserve">The following table presents the goodwill activities for the periods presented (in thousands): Goodwill Balance as of December 31, 2019 $ 1,256,699 Acquisitions 32,706 Other (5,080) Balance as of June 30, 2020 $ 1,284,325 </t>
        </is>
      </c>
    </row>
    <row r="5">
      <c r="A5" s="4" t="inlineStr">
        <is>
          <t>Schedule of Intangible Assets</t>
        </is>
      </c>
      <c r="B5" s="4" t="inlineStr">
        <is>
          <t xml:space="preserve">The following table presents the detail of intangible assets for the periods presented (in thousands): Gross Carrying Accumulated Net Carrying June 30, 2020: Patents and developed technologies $ 115,203 $ (52,606) $ 62,597 Other 3,233 (1,483) 1,750 Total $ 118,436 $ (54,089) $ 64,347 December 31, 2019: Patents and developed technologies $ 96,636 $ (41,530) $ 55,106 Total $ 96,636 $ (41,530) $ 55,106 </t>
        </is>
      </c>
    </row>
    <row r="6">
      <c r="A6" s="4" t="inlineStr">
        <is>
          <t>Schedule of Estimated Future Amortization Expenses</t>
        </is>
      </c>
      <c r="B6" s="4" t="inlineStr">
        <is>
          <t xml:space="preserve">Estimated future amortization expense as of June 30, 2020 is as follows (in thousands): Remainder of 2020 $ 10,849 2021 18,249 2022 13,022 2023 7,843 2024 6,026 Thereafter 8,358 Total $ 64,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The following table presents the detail of accrued and other current liabilities for the periods presented (in thousands): June 30, December 31, Federal Trade Commission accrual (see Note 14) $ 150,000 $ — Accrued compensation 106,302 190,465 Deferred revenue 70,515 68,987 Accrued professional services 33,385 38,596 Accrued publisher, content and ad network costs 26,509 45,265 Accrued tax liabilities 17,881 45,967 Accrued other 129,389 111,613 Total $ 533,981 $ 500,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18429</v>
      </c>
      <c r="C3" s="6" t="n">
        <v>2401</v>
      </c>
    </row>
    <row r="4">
      <c r="A4" s="4" t="inlineStr">
        <is>
          <t>Preferred stock, par value (USD per share)</t>
        </is>
      </c>
      <c r="B4" s="7" t="n">
        <v>5e-06</v>
      </c>
      <c r="C4" s="7" t="n">
        <v>5e-06</v>
      </c>
    </row>
    <row r="5">
      <c r="A5" s="4" t="inlineStr">
        <is>
          <t>Preferred stock, shares authorized (shares)</t>
        </is>
      </c>
      <c r="B5" s="5" t="n">
        <v>200000000</v>
      </c>
      <c r="C5" s="5" t="n">
        <v>200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5e-06</v>
      </c>
      <c r="C8" s="7" t="n">
        <v>5e-06</v>
      </c>
    </row>
    <row r="9">
      <c r="A9" s="4" t="inlineStr">
        <is>
          <t>Common stock, shares authorized (USD per share)</t>
        </is>
      </c>
      <c r="B9" s="5" t="n">
        <v>5000000000</v>
      </c>
      <c r="C9" s="5" t="n">
        <v>5000000000</v>
      </c>
    </row>
    <row r="10">
      <c r="A10" s="4" t="inlineStr">
        <is>
          <t>Common stock, shares issued (shares)</t>
        </is>
      </c>
      <c r="B10" s="5" t="n">
        <v>790426000</v>
      </c>
      <c r="C10" s="5" t="n">
        <v>779619000</v>
      </c>
    </row>
    <row r="11">
      <c r="A11" s="4" t="inlineStr">
        <is>
          <t>Common stock, shares outstanding (shares)</t>
        </is>
      </c>
      <c r="B11" s="5" t="n">
        <v>790426000</v>
      </c>
      <c r="C11" s="5" t="n">
        <v>7796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Notes and Convertible Notes (Tables)</t>
        </is>
      </c>
      <c r="B1" s="2" t="inlineStr">
        <is>
          <t>6 Months Ended</t>
        </is>
      </c>
    </row>
    <row r="2">
      <c r="B2" s="2" t="inlineStr">
        <is>
          <t>Jun. 30, 2020</t>
        </is>
      </c>
    </row>
    <row r="3">
      <c r="A3" s="3" t="inlineStr">
        <is>
          <t>Debt Disclosure [Abstract]</t>
        </is>
      </c>
    </row>
    <row r="4">
      <c r="A4" s="4" t="inlineStr">
        <is>
          <t>Components of Notes</t>
        </is>
      </c>
      <c r="B4" s="4" t="inlineStr">
        <is>
          <t>The Notes consisted of the following (in thousands): June 30, 2020 December 31, 2019 2021 Notes 2024 Notes 2025 Notes 2027 Notes 2021 Notes 2024 Notes 2027 Notes Principal amounts: Principal $ 954,000 $ 1,150,000 $ 1,000,000 $ 700,000 $ 954,000 $ 1,150,000 $ 700,000 Unamortized debt discount and issuance costs (1) (60,756) (181,747) (126,630) (7,511) (84,652) (202,515) (8,033) Net carrying amount $ 893,244 $ 968,253 $ 873,370 $ 692,489 $ 869,348 $ 947,485 $ 691,967 Carrying amount of the equity component (2) $ 283,283 $ 254,981 $ 121,413 $ — $ 283,283 $ 254,981 $ — (1) Included in the consolidated balance sheets within convertible notes and senior notes, and amortized over the remaining lives of the Notes. (2) Included in the consolidated balance sheets within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Basic and Diluted Net Income (Loss) Per Share</t>
        </is>
      </c>
      <c r="B4" s="4" t="inlineStr">
        <is>
          <t xml:space="preserve">The following table presents the calculation of basic and diluted net income (loss) per share for periods presented (in thousands, except per share data): Three Months Ended June 30, Six Months Ended June 30, 2020 2019 2020 2019 Basic net income (loss) per share: Numerator Net income (loss) $ (1,378,005) $ 1,119,560 $ (1,386,401) $ 1,310,364 Denominator Weighted-average common shares outstanding 787,954 770,792 785,186 768,810 Weighted-average restricted stock subject to repurchase (2,045) (2,037) (1,883) (2,152) Weighted-average shares used to compute basic net income (loss) per share 785,909 768,755 783,303 766,658 Basic net income (loss) per share attributable to common stockholders $ (1.75) $ 1.46 $ (1.77) $ 1.71 Diluted net income (loss) per share: Numerator Net income (loss) $ (1,378,005) $ 1,119,560 $ (1,386,401) $ 1,310,364 Denominator Number of shares used in basic computation 785,909 768,755 783,303 766,658 Weighted-average effect of dilutive securities: RSUs — 11,767 — 10,548 Stock options — 2,577 — 2,530 Other — 1,957 — 1,642 Weighted-average shares used to compute diluted net income (loss) per share 785,909 785,056 783,303 781,378 Diluted net income (loss) per share attributable to common stockholders $ (1.75) $ 1.43 $ (1.77) $ 1.68 </t>
        </is>
      </c>
    </row>
    <row r="5">
      <c r="A5" s="4" t="inlineStr">
        <is>
          <t>Summary of Potential Common Shares Excluded from Calculation of Diluted Net Income Per Share Attributable to Common Stockholders</t>
        </is>
      </c>
      <c r="B5" s="4" t="inlineStr">
        <is>
          <t>The following numbers of potential common shares at the end of each period were excluded from the calculation of diluted net income (loss) per share attributable to common stockholders because their effect would have been anti-dilutive for the periods presented (in thousands): Three Months Ended June 30, Six Months Ended June 30, 2020 2019 2020 2019 RSUs 41,437 2,676 41,437 12,379 Warrants 32,412 44,454 32,412 44,454 Stock options 2,992 3 2,992 6 Shares subject to repurchase and others 8,135 3,549 8,135 3,5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Compensation Arrangement by Share-based Payment Award [Line Items]</t>
        </is>
      </c>
    </row>
    <row r="4">
      <c r="A4" s="4" t="inlineStr">
        <is>
          <t>Compensation Expense Allocated</t>
        </is>
      </c>
      <c r="B4" s="4" t="inlineStr">
        <is>
          <t xml:space="preserve">Stock-based compensation expense is allocated based on the cost center to which the award holder belongs. Total stock-based compensation expense by function is as follows (in thousands): Three Months Ended June 30, Six Months Ended June 30, 2020 2019 2020 2019 Cost of revenue $ 8,996 $ 5,973 $ 14,752 $ 11,021 Research and development 77,988 50,229 138,575 96,490 Sales and marketing 29,183 22,202 48,022 40,267 General and administrative 16,709 16,211 29,430 30,328 Total stock-based compensation expense $ 132,876 $ 94,615 $ 230,779 $ 178,106 </t>
        </is>
      </c>
    </row>
    <row r="5">
      <c r="A5" s="4" t="inlineStr">
        <is>
          <t>PRSUs</t>
        </is>
      </c>
    </row>
    <row r="6">
      <c r="A6" s="3" t="inlineStr">
        <is>
          <t>Share-based Compensation Arrangement by Share-based Payment Award [Line Items]</t>
        </is>
      </c>
    </row>
    <row r="7">
      <c r="A7" s="4" t="inlineStr">
        <is>
          <t>Summary of RSU Activity</t>
        </is>
      </c>
      <c r="B7" s="4" t="inlineStr">
        <is>
          <t xml:space="preserve">The following table summarizes the activity related to the Company’s PRSUs for the six months ended June 30, 2020 (in thousands, except per share data): PRSUs Outstanding Shares Weighted- Unvested and outstanding at December 31, 2019 646 $ 31.52 Granted (100% target level) 729 $ 27.77 Vested (100% target level) (646) $ 31.52 Unvested and outstanding at June 30, 2020 729 $ 27.77 </t>
        </is>
      </c>
    </row>
    <row r="8">
      <c r="A8" s="4" t="inlineStr">
        <is>
          <t>TSR RSUs</t>
        </is>
      </c>
    </row>
    <row r="9">
      <c r="A9" s="3" t="inlineStr">
        <is>
          <t>Share-based Compensation Arrangement by Share-based Payment Award [Line Items]</t>
        </is>
      </c>
    </row>
    <row r="10">
      <c r="A10" s="4" t="inlineStr">
        <is>
          <t>Summary of RSU Activity</t>
        </is>
      </c>
      <c r="B10" s="4" t="inlineStr">
        <is>
          <t xml:space="preserve">The following table summarizes the activity related to the Company’s TSR RSUs for the six months ended June 30, 2020 (in thousands, except per share data): TSR RSUs Outstanding Shares Weighted- Unvested and outstanding at December 31, 2019 759 $ 41.15 Granted (100% target level) 487 $ 31.16 Additional earned performance shares related to 2019 grants 52 $ 54.97 Vested (116% target level) (381) $ 54.97 Unvested and outstanding at June 30, 2020 917 $ 30.90 </t>
        </is>
      </c>
    </row>
    <row r="11">
      <c r="A11" s="4" t="inlineStr">
        <is>
          <t>RSUs</t>
        </is>
      </c>
    </row>
    <row r="12">
      <c r="A12" s="3" t="inlineStr">
        <is>
          <t>Share-based Compensation Arrangement by Share-based Payment Award [Line Items]</t>
        </is>
      </c>
    </row>
    <row r="13">
      <c r="A13" s="4" t="inlineStr">
        <is>
          <t>Summary of RSU Activity</t>
        </is>
      </c>
      <c r="B13" s="4" t="inlineStr">
        <is>
          <t xml:space="preserve">The following table summarizes the activity related to the Company’s RSUs, excluding PRSUs and TSR RSUs, for the six months ended June 30, 2020. For purposes of this table, vested RSUs represent the shares for which the service condition had been fulfilled as of each respective date (in thousands, except per share data): RSUs Outstanding Shares Weighted- Unvested and outstanding at December 31, 2019 31,731 $ 29.74 Granted 18,574 $ 28.58 Vested (7,144) $ 26.39 Canceled (1,724) $ 30.49 Unvested and outstanding at June 30, 2020 41,437 $ 2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Dec. 31, 2019</t>
        </is>
      </c>
      <c r="F2" s="2" t="inlineStr">
        <is>
          <t>Jun. 30, 2019</t>
        </is>
      </c>
      <c r="G2" s="2" t="inlineStr">
        <is>
          <t>Mar. 31, 2019</t>
        </is>
      </c>
      <c r="H2" s="2" t="inlineStr">
        <is>
          <t>Dec. 31, 2018</t>
        </is>
      </c>
    </row>
    <row r="3">
      <c r="A3" s="3" t="inlineStr">
        <is>
          <t>Organization Consolidation And Presentation Of Financial Statements [Line Items]</t>
        </is>
      </c>
    </row>
    <row r="4">
      <c r="A4" s="4" t="inlineStr">
        <is>
          <t>Cash, cash equivalents, and short-term investments</t>
        </is>
      </c>
      <c r="B4" s="6" t="n">
        <v>7770000</v>
      </c>
      <c r="C4" s="6" t="n">
        <v>7770000</v>
      </c>
    </row>
    <row r="5">
      <c r="A5" s="4" t="inlineStr">
        <is>
          <t>Cumulative-effect adjustment on stockholders' equity attributable to parent</t>
        </is>
      </c>
      <c r="B5" s="5" t="n">
        <v>7658055</v>
      </c>
      <c r="C5" s="5" t="n">
        <v>7658055</v>
      </c>
      <c r="E5" s="6" t="n">
        <v>8704386</v>
      </c>
      <c r="F5" s="6" t="n">
        <v>8344814</v>
      </c>
    </row>
    <row r="6">
      <c r="A6" s="4" t="inlineStr">
        <is>
          <t>Allowance for credit loss, period increase (decrease)</t>
        </is>
      </c>
      <c r="B6" s="5" t="n">
        <v>2200</v>
      </c>
      <c r="C6" s="5" t="n">
        <v>16300</v>
      </c>
    </row>
    <row r="7">
      <c r="A7" s="4" t="inlineStr">
        <is>
          <t>Retained earnings (Accumulated deficit)</t>
        </is>
      </c>
    </row>
    <row r="8">
      <c r="A8" s="3" t="inlineStr">
        <is>
          <t>Organization Consolidation And Presentation Of Financial Statements [Line Items]</t>
        </is>
      </c>
    </row>
    <row r="9">
      <c r="A9" s="4" t="inlineStr">
        <is>
          <t>Cumulative-effect adjustment on stockholders' equity attributable to parent</t>
        </is>
      </c>
      <c r="B9" s="6" t="n">
        <v>-1376444</v>
      </c>
      <c r="C9" s="6" t="n">
        <v>-1376444</v>
      </c>
      <c r="D9" s="6" t="n">
        <v>1561</v>
      </c>
      <c r="E9" s="5" t="n">
        <v>11586</v>
      </c>
      <c r="F9" s="6" t="n">
        <v>-143709</v>
      </c>
      <c r="G9" s="6" t="n">
        <v>-1263269</v>
      </c>
      <c r="H9" s="6" t="n">
        <v>-1454073</v>
      </c>
    </row>
    <row r="10">
      <c r="A10" s="4" t="inlineStr">
        <is>
          <t>Retained earnings (Accumulated deficit) | Revision of Prior Period, Change in Accounting Principle, Adjustment</t>
        </is>
      </c>
    </row>
    <row r="11">
      <c r="A11" s="3" t="inlineStr">
        <is>
          <t>Organization Consolidation And Presentation Of Financial Statements [Line Items]</t>
        </is>
      </c>
    </row>
    <row r="12">
      <c r="A12" s="4" t="inlineStr">
        <is>
          <t>Cumulative-effect adjustment on stockholders' equity attributable to parent</t>
        </is>
      </c>
      <c r="E12" s="6" t="n">
        <v>-16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rvices and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683438</v>
      </c>
      <c r="C4" s="6" t="n">
        <v>841381</v>
      </c>
      <c r="D4" s="6" t="n">
        <v>1491075</v>
      </c>
      <c r="E4" s="6" t="n">
        <v>1628271</v>
      </c>
    </row>
    <row r="5">
      <c r="A5" s="4" t="inlineStr">
        <is>
          <t>United States</t>
        </is>
      </c>
    </row>
    <row r="6">
      <c r="A6" s="3" t="inlineStr">
        <is>
          <t>Revenue:</t>
        </is>
      </c>
    </row>
    <row r="7">
      <c r="A7" s="4" t="inlineStr">
        <is>
          <t>Revenue</t>
        </is>
      </c>
      <c r="B7" s="5" t="n">
        <v>364881</v>
      </c>
      <c r="C7" s="5" t="n">
        <v>455201</v>
      </c>
      <c r="D7" s="5" t="n">
        <v>833311</v>
      </c>
      <c r="E7" s="5" t="n">
        <v>887557</v>
      </c>
    </row>
    <row r="8">
      <c r="A8" s="4" t="inlineStr">
        <is>
          <t>Japan</t>
        </is>
      </c>
    </row>
    <row r="9">
      <c r="A9" s="3" t="inlineStr">
        <is>
          <t>Revenue:</t>
        </is>
      </c>
    </row>
    <row r="10">
      <c r="A10" s="4" t="inlineStr">
        <is>
          <t>Revenue</t>
        </is>
      </c>
      <c r="B10" s="5" t="n">
        <v>108239</v>
      </c>
      <c r="C10" s="5" t="n">
        <v>133171</v>
      </c>
      <c r="D10" s="5" t="n">
        <v>239371</v>
      </c>
      <c r="E10" s="5" t="n">
        <v>268742</v>
      </c>
    </row>
    <row r="11">
      <c r="A11" s="4" t="inlineStr">
        <is>
          <t>Rest of World</t>
        </is>
      </c>
    </row>
    <row r="12">
      <c r="A12" s="3" t="inlineStr">
        <is>
          <t>Revenue:</t>
        </is>
      </c>
    </row>
    <row r="13">
      <c r="A13" s="4" t="inlineStr">
        <is>
          <t>Revenue</t>
        </is>
      </c>
      <c r="B13" s="5" t="n">
        <v>210318</v>
      </c>
      <c r="C13" s="5" t="n">
        <v>253009</v>
      </c>
      <c r="D13" s="5" t="n">
        <v>418393</v>
      </c>
      <c r="E13" s="5" t="n">
        <v>471972</v>
      </c>
    </row>
    <row r="14">
      <c r="A14" s="4" t="inlineStr">
        <is>
          <t>Advertising services</t>
        </is>
      </c>
    </row>
    <row r="15">
      <c r="A15" s="3" t="inlineStr">
        <is>
          <t>Revenue:</t>
        </is>
      </c>
    </row>
    <row r="16">
      <c r="A16" s="4" t="inlineStr">
        <is>
          <t>Revenue</t>
        </is>
      </c>
      <c r="B16" s="5" t="n">
        <v>561994</v>
      </c>
      <c r="C16" s="5" t="n">
        <v>727123</v>
      </c>
      <c r="D16" s="5" t="n">
        <v>1244186</v>
      </c>
      <c r="E16" s="5" t="n">
        <v>1406589</v>
      </c>
    </row>
    <row r="17">
      <c r="A17" s="4" t="inlineStr">
        <is>
          <t>Data licensing and other</t>
        </is>
      </c>
    </row>
    <row r="18">
      <c r="A18" s="3" t="inlineStr">
        <is>
          <t>Revenue:</t>
        </is>
      </c>
    </row>
    <row r="19">
      <c r="A19" s="4" t="inlineStr">
        <is>
          <t>Revenue</t>
        </is>
      </c>
      <c r="B19" s="6" t="n">
        <v>121444</v>
      </c>
      <c r="C19" s="6" t="n">
        <v>114258</v>
      </c>
      <c r="D19" s="6" t="n">
        <v>246889</v>
      </c>
      <c r="E19" s="6" t="n">
        <v>2216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Jun. 30, 2020</t>
        </is>
      </c>
      <c r="C1" s="2" t="inlineStr">
        <is>
          <t>Dec. 31, 2019</t>
        </is>
      </c>
    </row>
    <row r="2">
      <c r="A2" s="3" t="inlineStr">
        <is>
          <t>Revenue from Contract with Customer [Abstract]</t>
        </is>
      </c>
    </row>
    <row r="3">
      <c r="A3" s="4" t="inlineStr">
        <is>
          <t>Unbilled revenue</t>
        </is>
      </c>
      <c r="B3" s="6" t="n">
        <v>32009</v>
      </c>
      <c r="C3" s="6" t="n">
        <v>27691</v>
      </c>
    </row>
    <row r="4">
      <c r="A4" s="4" t="inlineStr">
        <is>
          <t>Deferred revenue</t>
        </is>
      </c>
      <c r="B4" s="6" t="n">
        <v>72330</v>
      </c>
      <c r="C4" s="6" t="n">
        <v>6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 Additional Information (Details) $ in Thousands</t>
        </is>
      </c>
      <c r="B1" s="2" t="inlineStr">
        <is>
          <t>3 Months Ended</t>
        </is>
      </c>
      <c r="C1" s="2" t="inlineStr">
        <is>
          <t>6 Months Ended</t>
        </is>
      </c>
    </row>
    <row r="2">
      <c r="B2" s="2" t="inlineStr">
        <is>
          <t>Jun. 30, 2020USD ($)</t>
        </is>
      </c>
      <c r="C2" s="2" t="inlineStr">
        <is>
          <t>Jun. 30, 2020USD ($)</t>
        </is>
      </c>
    </row>
    <row r="3">
      <c r="A3" s="3" t="inlineStr">
        <is>
          <t>Revenue from Contract with Customer [Abstract]</t>
        </is>
      </c>
    </row>
    <row r="4">
      <c r="A4" s="4" t="inlineStr">
        <is>
          <t>Deferred revenue, revenue recognized</t>
        </is>
      </c>
      <c r="B4" s="6" t="n">
        <v>34100</v>
      </c>
      <c r="C4" s="6" t="n">
        <v>69000</v>
      </c>
    </row>
    <row r="5">
      <c r="A5" s="4" t="inlineStr">
        <is>
          <t>Aggregate amount of transaction price allocated to remaining performance obligations</t>
        </is>
      </c>
      <c r="B5" s="6" t="n">
        <v>900032</v>
      </c>
      <c r="C5" s="6" t="n">
        <v>900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Expected to Recognize on Remaining Performance Obligations Over the Time Periods (Details) $ in Thousands</t>
        </is>
      </c>
      <c r="B1" s="2" t="inlineStr">
        <is>
          <t>Jun. 30, 2020USD ($)</t>
        </is>
      </c>
    </row>
    <row r="2">
      <c r="A2" s="3" t="inlineStr">
        <is>
          <t>Revenue, Remaining Performance Obligation, Expected Timing of Satisfaction [Line Items]</t>
        </is>
      </c>
    </row>
    <row r="3">
      <c r="A3" s="4" t="inlineStr">
        <is>
          <t>Revenue expected to be recognized on remaining performance obligations</t>
        </is>
      </c>
      <c r="B3" s="6" t="n">
        <v>900032</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expected to be recognized on remaining performance obligations</t>
        </is>
      </c>
      <c r="B6" s="6" t="n">
        <v>15770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expected to be recognized on remaining performance obligations</t>
        </is>
      </c>
      <c r="B10" s="6" t="n">
        <v>29199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expected to be recognized on remaining performance obligations</t>
        </is>
      </c>
      <c r="B14" s="6" t="n">
        <v>450331</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omponents (Details) - USD ($) $ in Thousands</t>
        </is>
      </c>
      <c r="B1" s="2" t="inlineStr">
        <is>
          <t>Jun. 30, 2020</t>
        </is>
      </c>
      <c r="C1" s="2" t="inlineStr">
        <is>
          <t>Dec. 31, 2019</t>
        </is>
      </c>
      <c r="D1" s="2" t="inlineStr">
        <is>
          <t>Jun. 30, 2019</t>
        </is>
      </c>
    </row>
    <row r="2">
      <c r="A2" s="3" t="inlineStr">
        <is>
          <t>Cash and cash equivalents:</t>
        </is>
      </c>
    </row>
    <row r="3">
      <c r="A3" s="4" t="inlineStr">
        <is>
          <t>Cash</t>
        </is>
      </c>
      <c r="B3" s="6" t="n">
        <v>211907</v>
      </c>
      <c r="C3" s="6" t="n">
        <v>254405</v>
      </c>
    </row>
    <row r="4">
      <c r="A4" s="4" t="inlineStr">
        <is>
          <t>Total cash and cash equivalents</t>
        </is>
      </c>
      <c r="B4" s="5" t="n">
        <v>3112454</v>
      </c>
      <c r="C4" s="5" t="n">
        <v>1799082</v>
      </c>
      <c r="D4" s="6" t="n">
        <v>2183111</v>
      </c>
    </row>
    <row r="5">
      <c r="A5" s="3" t="inlineStr">
        <is>
          <t>Short-term investments:</t>
        </is>
      </c>
    </row>
    <row r="6">
      <c r="A6" s="4" t="inlineStr">
        <is>
          <t>Debt securities, available-for-sale</t>
        </is>
      </c>
      <c r="B6" s="5" t="n">
        <v>4652835</v>
      </c>
      <c r="C6" s="5" t="n">
        <v>4839970</v>
      </c>
    </row>
    <row r="7">
      <c r="A7" s="4" t="inlineStr">
        <is>
          <t>Marketable equity securities</t>
        </is>
      </c>
      <c r="B7" s="5" t="n">
        <v>725</v>
      </c>
      <c r="C7" s="5" t="n">
        <v>0</v>
      </c>
    </row>
    <row r="8">
      <c r="A8" s="4" t="inlineStr">
        <is>
          <t>Total short-term investments</t>
        </is>
      </c>
      <c r="B8" s="5" t="n">
        <v>4653560</v>
      </c>
      <c r="C8" s="5" t="n">
        <v>4839970</v>
      </c>
    </row>
    <row r="9">
      <c r="A9" s="4" t="inlineStr">
        <is>
          <t>Money market funds</t>
        </is>
      </c>
    </row>
    <row r="10">
      <c r="A10" s="3" t="inlineStr">
        <is>
          <t>Cash and cash equivalents:</t>
        </is>
      </c>
    </row>
    <row r="11">
      <c r="A11" s="4" t="inlineStr">
        <is>
          <t>Total cash and cash equivalents</t>
        </is>
      </c>
      <c r="B11" s="5" t="n">
        <v>2282166</v>
      </c>
      <c r="C11" s="5" t="n">
        <v>465158</v>
      </c>
    </row>
    <row r="12">
      <c r="A12" s="4" t="inlineStr">
        <is>
          <t>U.S. government and agency securities including treasury bills</t>
        </is>
      </c>
    </row>
    <row r="13">
      <c r="A13" s="3" t="inlineStr">
        <is>
          <t>Short-term investments:</t>
        </is>
      </c>
    </row>
    <row r="14">
      <c r="A14" s="4" t="inlineStr">
        <is>
          <t>Debt securities, available-for-sale</t>
        </is>
      </c>
      <c r="B14" s="5" t="n">
        <v>706637</v>
      </c>
      <c r="C14" s="5" t="n">
        <v>660860</v>
      </c>
    </row>
    <row r="15">
      <c r="A15" s="4" t="inlineStr">
        <is>
          <t>Corporate notes, commercial paper and certificates of deposit</t>
        </is>
      </c>
    </row>
    <row r="16">
      <c r="A16" s="3" t="inlineStr">
        <is>
          <t>Cash and cash equivalents:</t>
        </is>
      </c>
    </row>
    <row r="17">
      <c r="A17" s="4" t="inlineStr">
        <is>
          <t>Total cash and cash equivalents</t>
        </is>
      </c>
      <c r="B17" s="5" t="n">
        <v>618381</v>
      </c>
      <c r="C17" s="5" t="n">
        <v>1079519</v>
      </c>
    </row>
    <row r="18">
      <c r="A18" s="3" t="inlineStr">
        <is>
          <t>Short-term investments:</t>
        </is>
      </c>
    </row>
    <row r="19">
      <c r="A19" s="4" t="inlineStr">
        <is>
          <t>Debt securities, available-for-sale</t>
        </is>
      </c>
      <c r="B19" s="6" t="n">
        <v>3946198</v>
      </c>
      <c r="C19" s="6" t="n">
        <v>4179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Jun. 30, 2020</t>
        </is>
      </c>
      <c r="C1" s="2" t="inlineStr">
        <is>
          <t>Dec. 31, 2019</t>
        </is>
      </c>
    </row>
    <row r="2">
      <c r="A2" s="3" t="inlineStr">
        <is>
          <t>Cash And Cash Equivalents And Marketable Securities [Abstract]</t>
        </is>
      </c>
    </row>
    <row r="3">
      <c r="A3" s="4" t="inlineStr">
        <is>
          <t>Due within one year</t>
        </is>
      </c>
      <c r="B3" s="6" t="n">
        <v>2381978</v>
      </c>
    </row>
    <row r="4">
      <c r="A4" s="4" t="inlineStr">
        <is>
          <t>Due after one year through five years</t>
        </is>
      </c>
      <c r="B4" s="5" t="n">
        <v>2270857</v>
      </c>
    </row>
    <row r="5">
      <c r="A5" s="4" t="inlineStr">
        <is>
          <t>Total</t>
        </is>
      </c>
      <c r="B5" s="6" t="n">
        <v>4652835</v>
      </c>
      <c r="C5" s="6" t="n">
        <v>4839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83438</v>
      </c>
      <c r="C4" s="6" t="n">
        <v>841381</v>
      </c>
      <c r="D4" s="6" t="n">
        <v>1491075</v>
      </c>
      <c r="E4" s="6" t="n">
        <v>1628271</v>
      </c>
    </row>
    <row r="5">
      <c r="A5" s="3" t="inlineStr">
        <is>
          <t>Costs and expenses</t>
        </is>
      </c>
    </row>
    <row r="6">
      <c r="A6" s="4" t="inlineStr">
        <is>
          <t>Cost of revenue</t>
        </is>
      </c>
      <c r="B6" s="5" t="n">
        <v>288039</v>
      </c>
      <c r="C6" s="5" t="n">
        <v>277965</v>
      </c>
      <c r="D6" s="5" t="n">
        <v>572076</v>
      </c>
      <c r="E6" s="5" t="n">
        <v>541976</v>
      </c>
    </row>
    <row r="7">
      <c r="A7" s="4" t="inlineStr">
        <is>
          <t>Research and development</t>
        </is>
      </c>
      <c r="B7" s="5" t="n">
        <v>215806</v>
      </c>
      <c r="C7" s="5" t="n">
        <v>159242</v>
      </c>
      <c r="D7" s="5" t="n">
        <v>416194</v>
      </c>
      <c r="E7" s="5" t="n">
        <v>305488</v>
      </c>
    </row>
    <row r="8">
      <c r="A8" s="4" t="inlineStr">
        <is>
          <t>Sales and marketing</t>
        </is>
      </c>
      <c r="B8" s="5" t="n">
        <v>207286</v>
      </c>
      <c r="C8" s="5" t="n">
        <v>240249</v>
      </c>
      <c r="D8" s="5" t="n">
        <v>428573</v>
      </c>
      <c r="E8" s="5" t="n">
        <v>446048</v>
      </c>
    </row>
    <row r="9">
      <c r="A9" s="4" t="inlineStr">
        <is>
          <t>General and administrative</t>
        </is>
      </c>
      <c r="B9" s="5" t="n">
        <v>246237</v>
      </c>
      <c r="C9" s="5" t="n">
        <v>88239</v>
      </c>
      <c r="D9" s="5" t="n">
        <v>355605</v>
      </c>
      <c r="E9" s="5" t="n">
        <v>165415</v>
      </c>
    </row>
    <row r="10">
      <c r="A10" s="4" t="inlineStr">
        <is>
          <t>Total costs and expenses</t>
        </is>
      </c>
      <c r="B10" s="5" t="n">
        <v>957368</v>
      </c>
      <c r="C10" s="5" t="n">
        <v>765695</v>
      </c>
      <c r="D10" s="5" t="n">
        <v>1772448</v>
      </c>
      <c r="E10" s="5" t="n">
        <v>1458927</v>
      </c>
    </row>
    <row r="11">
      <c r="A11" s="4" t="inlineStr">
        <is>
          <t>Income (loss) from operations</t>
        </is>
      </c>
      <c r="B11" s="5" t="n">
        <v>-273930</v>
      </c>
      <c r="C11" s="5" t="n">
        <v>75686</v>
      </c>
      <c r="D11" s="5" t="n">
        <v>-281373</v>
      </c>
      <c r="E11" s="5" t="n">
        <v>169344</v>
      </c>
    </row>
    <row r="12">
      <c r="A12" s="4" t="inlineStr">
        <is>
          <t>Interest expense</t>
        </is>
      </c>
      <c r="B12" s="5" t="n">
        <v>-39828</v>
      </c>
      <c r="C12" s="5" t="n">
        <v>-38317</v>
      </c>
      <c r="D12" s="5" t="n">
        <v>-73098</v>
      </c>
      <c r="E12" s="5" t="n">
        <v>-75577</v>
      </c>
    </row>
    <row r="13">
      <c r="A13" s="4" t="inlineStr">
        <is>
          <t>Interest income</t>
        </is>
      </c>
      <c r="B13" s="5" t="n">
        <v>25013</v>
      </c>
      <c r="C13" s="5" t="n">
        <v>42887</v>
      </c>
      <c r="D13" s="5" t="n">
        <v>57910</v>
      </c>
      <c r="E13" s="5" t="n">
        <v>83428</v>
      </c>
    </row>
    <row r="14">
      <c r="A14" s="4" t="inlineStr">
        <is>
          <t>Other income (expense), net</t>
        </is>
      </c>
      <c r="B14" s="5" t="n">
        <v>-361</v>
      </c>
      <c r="C14" s="5" t="n">
        <v>7523</v>
      </c>
      <c r="D14" s="5" t="n">
        <v>-8080</v>
      </c>
      <c r="E14" s="5" t="n">
        <v>7087</v>
      </c>
    </row>
    <row r="15">
      <c r="A15" s="4" t="inlineStr">
        <is>
          <t>Income (loss) before income taxes</t>
        </is>
      </c>
      <c r="B15" s="5" t="n">
        <v>-289106</v>
      </c>
      <c r="C15" s="5" t="n">
        <v>87779</v>
      </c>
      <c r="D15" s="5" t="n">
        <v>-304641</v>
      </c>
      <c r="E15" s="5" t="n">
        <v>184282</v>
      </c>
    </row>
    <row r="16">
      <c r="A16" s="4" t="inlineStr">
        <is>
          <t>Provision (benefit) for income taxes</t>
        </is>
      </c>
      <c r="B16" s="5" t="n">
        <v>1088899</v>
      </c>
      <c r="C16" s="5" t="n">
        <v>-1031781</v>
      </c>
      <c r="D16" s="5" t="n">
        <v>1081760</v>
      </c>
      <c r="E16" s="5" t="n">
        <v>-1126082</v>
      </c>
    </row>
    <row r="17">
      <c r="A17" s="4" t="inlineStr">
        <is>
          <t>Net income (loss)</t>
        </is>
      </c>
      <c r="B17" s="6" t="n">
        <v>-1378005</v>
      </c>
      <c r="C17" s="6" t="n">
        <v>1119560</v>
      </c>
      <c r="D17" s="6" t="n">
        <v>-1386401</v>
      </c>
      <c r="E17" s="6" t="n">
        <v>1310364</v>
      </c>
    </row>
    <row r="18">
      <c r="A18" s="3" t="inlineStr">
        <is>
          <t>Net income per share attributable to common stockholders:</t>
        </is>
      </c>
    </row>
    <row r="19">
      <c r="A19" s="4" t="inlineStr">
        <is>
          <t>Basic (USD per share)</t>
        </is>
      </c>
      <c r="B19" s="8" t="n">
        <v>-1.75</v>
      </c>
      <c r="C19" s="8" t="n">
        <v>1.46</v>
      </c>
      <c r="D19" s="8" t="n">
        <v>-1.77</v>
      </c>
      <c r="E19" s="8" t="n">
        <v>1.71</v>
      </c>
    </row>
    <row r="20">
      <c r="A20" s="4" t="inlineStr">
        <is>
          <t>Diluted (USD per share)</t>
        </is>
      </c>
      <c r="B20" s="8" t="n">
        <v>-1.75</v>
      </c>
      <c r="C20" s="8" t="n">
        <v>1.43</v>
      </c>
      <c r="D20" s="8" t="n">
        <v>-1.77</v>
      </c>
      <c r="E20" s="8" t="n">
        <v>1.68</v>
      </c>
    </row>
    <row r="21">
      <c r="A21" s="3" t="inlineStr">
        <is>
          <t>Weighted-average shares used to compute net income (loss) per share attributable to common stockholders:</t>
        </is>
      </c>
    </row>
    <row r="22">
      <c r="A22" s="4" t="inlineStr">
        <is>
          <t>Basic (shares)</t>
        </is>
      </c>
      <c r="B22" s="5" t="n">
        <v>785909</v>
      </c>
      <c r="C22" s="5" t="n">
        <v>768755</v>
      </c>
      <c r="D22" s="5" t="n">
        <v>783303</v>
      </c>
      <c r="E22" s="5" t="n">
        <v>766658</v>
      </c>
    </row>
    <row r="23">
      <c r="A23" s="4" t="inlineStr">
        <is>
          <t>Diluted (shares)</t>
        </is>
      </c>
      <c r="B23" s="5" t="n">
        <v>785909</v>
      </c>
      <c r="C23" s="5" t="n">
        <v>785056</v>
      </c>
      <c r="D23" s="5" t="n">
        <v>783303</v>
      </c>
      <c r="E23" s="5" t="n">
        <v>781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Gains and Losses (Details) - USD ($) $ in Thousands</t>
        </is>
      </c>
      <c r="B1" s="2" t="inlineStr">
        <is>
          <t>Jun. 30, 2020</t>
        </is>
      </c>
      <c r="C1" s="2" t="inlineStr">
        <is>
          <t>Dec. 31, 2019</t>
        </is>
      </c>
    </row>
    <row r="2">
      <c r="A2" s="3" t="inlineStr">
        <is>
          <t>Debt Securities, Available-for-sale [Line Items]</t>
        </is>
      </c>
    </row>
    <row r="3">
      <c r="A3" s="4" t="inlineStr">
        <is>
          <t>Gross Amortized Cost</t>
        </is>
      </c>
      <c r="B3" s="6" t="n">
        <v>4617419</v>
      </c>
      <c r="C3" s="6" t="n">
        <v>4826564</v>
      </c>
    </row>
    <row r="4">
      <c r="A4" s="4" t="inlineStr">
        <is>
          <t>Gross Unrealized Gains</t>
        </is>
      </c>
      <c r="B4" s="5" t="n">
        <v>36578</v>
      </c>
      <c r="C4" s="5" t="n">
        <v>14182</v>
      </c>
    </row>
    <row r="5">
      <c r="A5" s="4" t="inlineStr">
        <is>
          <t>Gross Unrealized Losses</t>
        </is>
      </c>
      <c r="B5" s="5" t="n">
        <v>-1162</v>
      </c>
      <c r="C5" s="5" t="n">
        <v>-776</v>
      </c>
    </row>
    <row r="6">
      <c r="A6" s="4" t="inlineStr">
        <is>
          <t>Debt securities, available-for-sale</t>
        </is>
      </c>
      <c r="B6" s="5" t="n">
        <v>4652835</v>
      </c>
      <c r="C6" s="5" t="n">
        <v>4839970</v>
      </c>
    </row>
    <row r="7">
      <c r="A7" s="4" t="inlineStr">
        <is>
          <t>U.S. government and agency securities including treasury bills</t>
        </is>
      </c>
    </row>
    <row r="8">
      <c r="A8" s="3" t="inlineStr">
        <is>
          <t>Debt Securities, Available-for-sale [Line Items]</t>
        </is>
      </c>
    </row>
    <row r="9">
      <c r="A9" s="4" t="inlineStr">
        <is>
          <t>Gross Amortized Cost</t>
        </is>
      </c>
      <c r="B9" s="5" t="n">
        <v>704924</v>
      </c>
      <c r="C9" s="5" t="n">
        <v>660361</v>
      </c>
    </row>
    <row r="10">
      <c r="A10" s="4" t="inlineStr">
        <is>
          <t>Gross Unrealized Gains</t>
        </is>
      </c>
      <c r="B10" s="5" t="n">
        <v>1733</v>
      </c>
      <c r="C10" s="5" t="n">
        <v>1049</v>
      </c>
    </row>
    <row r="11">
      <c r="A11" s="4" t="inlineStr">
        <is>
          <t>Gross Unrealized Losses</t>
        </is>
      </c>
      <c r="B11" s="5" t="n">
        <v>-20</v>
      </c>
      <c r="C11" s="5" t="n">
        <v>-550</v>
      </c>
    </row>
    <row r="12">
      <c r="A12" s="4" t="inlineStr">
        <is>
          <t>Debt securities, available-for-sale</t>
        </is>
      </c>
      <c r="B12" s="5" t="n">
        <v>706637</v>
      </c>
      <c r="C12" s="5" t="n">
        <v>660860</v>
      </c>
    </row>
    <row r="13">
      <c r="A13" s="4" t="inlineStr">
        <is>
          <t>Corporate notes, commercial paper and certificates of deposit</t>
        </is>
      </c>
    </row>
    <row r="14">
      <c r="A14" s="3" t="inlineStr">
        <is>
          <t>Debt Securities, Available-for-sale [Line Items]</t>
        </is>
      </c>
    </row>
    <row r="15">
      <c r="A15" s="4" t="inlineStr">
        <is>
          <t>Gross Amortized Cost</t>
        </is>
      </c>
      <c r="B15" s="5" t="n">
        <v>3912495</v>
      </c>
      <c r="C15" s="5" t="n">
        <v>4166203</v>
      </c>
    </row>
    <row r="16">
      <c r="A16" s="4" t="inlineStr">
        <is>
          <t>Gross Unrealized Gains</t>
        </is>
      </c>
      <c r="B16" s="5" t="n">
        <v>34845</v>
      </c>
      <c r="C16" s="5" t="n">
        <v>13133</v>
      </c>
    </row>
    <row r="17">
      <c r="A17" s="4" t="inlineStr">
        <is>
          <t>Gross Unrealized Losses</t>
        </is>
      </c>
      <c r="B17" s="5" t="n">
        <v>-1142</v>
      </c>
      <c r="C17" s="5" t="n">
        <v>-226</v>
      </c>
    </row>
    <row r="18">
      <c r="A18" s="4" t="inlineStr">
        <is>
          <t>Debt securities, available-for-sale</t>
        </is>
      </c>
      <c r="B18" s="6" t="n">
        <v>3946198</v>
      </c>
      <c r="C18" s="6" t="n">
        <v>4179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on a Recurring Basis (Details) - USD ($) $ in Thousands</t>
        </is>
      </c>
      <c r="B1" s="2" t="inlineStr">
        <is>
          <t>Jun. 30, 2020</t>
        </is>
      </c>
      <c r="C1" s="2" t="inlineStr">
        <is>
          <t>Dec. 31, 2019</t>
        </is>
      </c>
    </row>
    <row r="2">
      <c r="A2" s="3" t="inlineStr">
        <is>
          <t>Fair Value, Net Asset (Liability) [Abstract]</t>
        </is>
      </c>
    </row>
    <row r="3">
      <c r="A3" s="4" t="inlineStr">
        <is>
          <t>Debt securities, available-for-sale</t>
        </is>
      </c>
      <c r="B3" s="6" t="n">
        <v>4652835</v>
      </c>
      <c r="C3" s="6" t="n">
        <v>4839970</v>
      </c>
    </row>
    <row r="4">
      <c r="A4" s="4" t="inlineStr">
        <is>
          <t>Marketable equity securities</t>
        </is>
      </c>
      <c r="B4" s="5" t="n">
        <v>725</v>
      </c>
      <c r="C4" s="5" t="n">
        <v>0</v>
      </c>
    </row>
    <row r="5">
      <c r="A5" s="4" t="inlineStr">
        <is>
          <t>Other current assets</t>
        </is>
      </c>
      <c r="B5" s="5" t="n">
        <v>2556</v>
      </c>
      <c r="C5" s="5" t="n">
        <v>3756</v>
      </c>
    </row>
    <row r="6">
      <c r="A6" s="4" t="inlineStr">
        <is>
          <t>Other current liabilities</t>
        </is>
      </c>
      <c r="B6" s="5" t="n">
        <v>1598</v>
      </c>
      <c r="C6" s="5" t="n">
        <v>1573</v>
      </c>
    </row>
    <row r="7">
      <c r="A7" s="4" t="inlineStr">
        <is>
          <t>Fair Value, Measurements, Recurring</t>
        </is>
      </c>
    </row>
    <row r="8">
      <c r="A8" s="3" t="inlineStr">
        <is>
          <t>Fair Value, Net Asset (Liability) [Abstract]</t>
        </is>
      </c>
    </row>
    <row r="9">
      <c r="A9" s="4" t="inlineStr">
        <is>
          <t>Marketable equity securities</t>
        </is>
      </c>
      <c r="B9" s="5" t="n">
        <v>725</v>
      </c>
    </row>
    <row r="10">
      <c r="A10" s="4" t="inlineStr">
        <is>
          <t>Assets</t>
        </is>
      </c>
      <c r="B10" s="5" t="n">
        <v>7556663</v>
      </c>
      <c r="C10" s="5" t="n">
        <v>6388403</v>
      </c>
    </row>
    <row r="11">
      <c r="A11" s="4" t="inlineStr">
        <is>
          <t>Liabilities</t>
        </is>
      </c>
      <c r="B11" s="5" t="n">
        <v>1598</v>
      </c>
      <c r="C11" s="5" t="n">
        <v>1573</v>
      </c>
    </row>
    <row r="12">
      <c r="A12" s="4" t="inlineStr">
        <is>
          <t>Fair Value, Measurements, Recurring | Foreign currency contracts</t>
        </is>
      </c>
    </row>
    <row r="13">
      <c r="A13" s="3" t="inlineStr">
        <is>
          <t>Fair Value, Net Asset (Liability) [Abstract]</t>
        </is>
      </c>
    </row>
    <row r="14">
      <c r="A14" s="4" t="inlineStr">
        <is>
          <t>Other current assets</t>
        </is>
      </c>
      <c r="B14" s="5" t="n">
        <v>2556</v>
      </c>
      <c r="C14" s="5" t="n">
        <v>3756</v>
      </c>
    </row>
    <row r="15">
      <c r="A15" s="4" t="inlineStr">
        <is>
          <t>Other current liabilities</t>
        </is>
      </c>
      <c r="B15" s="5" t="n">
        <v>1598</v>
      </c>
      <c r="C15" s="5" t="n">
        <v>1573</v>
      </c>
    </row>
    <row r="16">
      <c r="A16" s="4" t="inlineStr">
        <is>
          <t>Fair Value, Measurements, Recurring | Money market funds</t>
        </is>
      </c>
    </row>
    <row r="17">
      <c r="A17" s="3" t="inlineStr">
        <is>
          <t>Fair Value, Net Asset (Liability) [Abstract]</t>
        </is>
      </c>
    </row>
    <row r="18">
      <c r="A18" s="4" t="inlineStr">
        <is>
          <t>Cash equivalents</t>
        </is>
      </c>
      <c r="B18" s="5" t="n">
        <v>2282166</v>
      </c>
      <c r="C18" s="5" t="n">
        <v>465158</v>
      </c>
    </row>
    <row r="19">
      <c r="A19" s="4" t="inlineStr">
        <is>
          <t>Fair Value, Measurements, Recurring | Corporate notes</t>
        </is>
      </c>
    </row>
    <row r="20">
      <c r="A20" s="3" t="inlineStr">
        <is>
          <t>Fair Value, Net Asset (Liability) [Abstract]</t>
        </is>
      </c>
    </row>
    <row r="21">
      <c r="A21" s="4" t="inlineStr">
        <is>
          <t>Cash equivalents</t>
        </is>
      </c>
      <c r="C21" s="5" t="n">
        <v>8246</v>
      </c>
    </row>
    <row r="22">
      <c r="A22" s="4" t="inlineStr">
        <is>
          <t>Debt securities, available-for-sale</t>
        </is>
      </c>
      <c r="B22" s="5" t="n">
        <v>2668762</v>
      </c>
      <c r="C22" s="5" t="n">
        <v>2468429</v>
      </c>
    </row>
    <row r="23">
      <c r="A23" s="4" t="inlineStr">
        <is>
          <t>Fair Value, Measurements, Recurring | Commercial paper</t>
        </is>
      </c>
    </row>
    <row r="24">
      <c r="A24" s="3" t="inlineStr">
        <is>
          <t>Fair Value, Net Asset (Liability) [Abstract]</t>
        </is>
      </c>
    </row>
    <row r="25">
      <c r="A25" s="4" t="inlineStr">
        <is>
          <t>Cash equivalents</t>
        </is>
      </c>
      <c r="B25" s="5" t="n">
        <v>618381</v>
      </c>
      <c r="C25" s="5" t="n">
        <v>1031825</v>
      </c>
    </row>
    <row r="26">
      <c r="A26" s="4" t="inlineStr">
        <is>
          <t>Debt securities, available-for-sale</t>
        </is>
      </c>
      <c r="B26" s="5" t="n">
        <v>1022289</v>
      </c>
      <c r="C26" s="5" t="n">
        <v>1236487</v>
      </c>
    </row>
    <row r="27">
      <c r="A27" s="4" t="inlineStr">
        <is>
          <t>Fair Value, Measurements, Recurring | U.S. government and agency securities</t>
        </is>
      </c>
    </row>
    <row r="28">
      <c r="A28" s="3" t="inlineStr">
        <is>
          <t>Fair Value, Net Asset (Liability) [Abstract]</t>
        </is>
      </c>
    </row>
    <row r="29">
      <c r="A29" s="4" t="inlineStr">
        <is>
          <t>Debt securities, available-for-sale</t>
        </is>
      </c>
      <c r="B29" s="5" t="n">
        <v>706637</v>
      </c>
      <c r="C29" s="5" t="n">
        <v>660860</v>
      </c>
    </row>
    <row r="30">
      <c r="A30" s="4" t="inlineStr">
        <is>
          <t>Fair Value, Measurements, Recurring | Certificates of deposit</t>
        </is>
      </c>
    </row>
    <row r="31">
      <c r="A31" s="3" t="inlineStr">
        <is>
          <t>Fair Value, Net Asset (Liability) [Abstract]</t>
        </is>
      </c>
    </row>
    <row r="32">
      <c r="A32" s="4" t="inlineStr">
        <is>
          <t>Cash equivalents</t>
        </is>
      </c>
      <c r="C32" s="5" t="n">
        <v>39448</v>
      </c>
    </row>
    <row r="33">
      <c r="A33" s="4" t="inlineStr">
        <is>
          <t>Debt securities, available-for-sale</t>
        </is>
      </c>
      <c r="B33" s="5" t="n">
        <v>255147</v>
      </c>
      <c r="C33" s="5" t="n">
        <v>474194</v>
      </c>
    </row>
    <row r="34">
      <c r="A34" s="4" t="inlineStr">
        <is>
          <t>Fair Value, Measurements, Recurring | Level 1</t>
        </is>
      </c>
    </row>
    <row r="35">
      <c r="A35" s="3" t="inlineStr">
        <is>
          <t>Fair Value, Net Asset (Liability) [Abstract]</t>
        </is>
      </c>
    </row>
    <row r="36">
      <c r="A36" s="4" t="inlineStr">
        <is>
          <t>Marketable equity securities</t>
        </is>
      </c>
      <c r="B36" s="5" t="n">
        <v>725</v>
      </c>
    </row>
    <row r="37">
      <c r="A37" s="4" t="inlineStr">
        <is>
          <t>Assets</t>
        </is>
      </c>
      <c r="B37" s="5" t="n">
        <v>2282891</v>
      </c>
      <c r="C37" s="5" t="n">
        <v>465158</v>
      </c>
    </row>
    <row r="38">
      <c r="A38" s="4" t="inlineStr">
        <is>
          <t>Liabilities</t>
        </is>
      </c>
      <c r="B38" s="5" t="n">
        <v>0</v>
      </c>
      <c r="C38" s="5" t="n">
        <v>0</v>
      </c>
    </row>
    <row r="39">
      <c r="A39" s="4" t="inlineStr">
        <is>
          <t>Fair Value, Measurements, Recurring | Level 1 | Foreign currency contracts</t>
        </is>
      </c>
    </row>
    <row r="40">
      <c r="A40" s="3" t="inlineStr">
        <is>
          <t>Fair Value, Net Asset (Liability) [Abstract]</t>
        </is>
      </c>
    </row>
    <row r="41">
      <c r="A41" s="4" t="inlineStr">
        <is>
          <t>Other current assets</t>
        </is>
      </c>
      <c r="B41" s="5" t="n">
        <v>0</v>
      </c>
      <c r="C41" s="5" t="n">
        <v>0</v>
      </c>
    </row>
    <row r="42">
      <c r="A42" s="4" t="inlineStr">
        <is>
          <t>Other current liabilities</t>
        </is>
      </c>
      <c r="B42" s="5" t="n">
        <v>0</v>
      </c>
      <c r="C42" s="5" t="n">
        <v>0</v>
      </c>
    </row>
    <row r="43">
      <c r="A43" s="4" t="inlineStr">
        <is>
          <t>Fair Value, Measurements, Recurring | Level 1 | Money market funds</t>
        </is>
      </c>
    </row>
    <row r="44">
      <c r="A44" s="3" t="inlineStr">
        <is>
          <t>Fair Value, Net Asset (Liability) [Abstract]</t>
        </is>
      </c>
    </row>
    <row r="45">
      <c r="A45" s="4" t="inlineStr">
        <is>
          <t>Cash equivalents</t>
        </is>
      </c>
      <c r="B45" s="5" t="n">
        <v>2282166</v>
      </c>
      <c r="C45" s="5" t="n">
        <v>465158</v>
      </c>
    </row>
    <row r="46">
      <c r="A46" s="4" t="inlineStr">
        <is>
          <t>Fair Value, Measurements, Recurring | Level 1 | Corporate notes</t>
        </is>
      </c>
    </row>
    <row r="47">
      <c r="A47" s="3" t="inlineStr">
        <is>
          <t>Fair Value, Net Asset (Liability) [Abstract]</t>
        </is>
      </c>
    </row>
    <row r="48">
      <c r="A48" s="4" t="inlineStr">
        <is>
          <t>Cash equivalents</t>
        </is>
      </c>
      <c r="C48" s="5" t="n">
        <v>0</v>
      </c>
    </row>
    <row r="49">
      <c r="A49" s="4" t="inlineStr">
        <is>
          <t>Debt securities, available-for-sale</t>
        </is>
      </c>
      <c r="B49" s="5" t="n">
        <v>0</v>
      </c>
      <c r="C49" s="5" t="n">
        <v>0</v>
      </c>
    </row>
    <row r="50">
      <c r="A50" s="4" t="inlineStr">
        <is>
          <t>Fair Value, Measurements, Recurring | Level 1 | Commercial paper</t>
        </is>
      </c>
    </row>
    <row r="51">
      <c r="A51" s="3" t="inlineStr">
        <is>
          <t>Fair Value, Net Asset (Liability) [Abstract]</t>
        </is>
      </c>
    </row>
    <row r="52">
      <c r="A52" s="4" t="inlineStr">
        <is>
          <t>Cash equivalents</t>
        </is>
      </c>
      <c r="B52" s="5" t="n">
        <v>0</v>
      </c>
      <c r="C52" s="5" t="n">
        <v>0</v>
      </c>
    </row>
    <row r="53">
      <c r="A53" s="4" t="inlineStr">
        <is>
          <t>Debt securities, available-for-sale</t>
        </is>
      </c>
      <c r="B53" s="5" t="n">
        <v>0</v>
      </c>
      <c r="C53" s="5" t="n">
        <v>0</v>
      </c>
    </row>
    <row r="54">
      <c r="A54" s="4" t="inlineStr">
        <is>
          <t>Fair Value, Measurements, Recurring | Level 1 | U.S. government and agency securities</t>
        </is>
      </c>
    </row>
    <row r="55">
      <c r="A55" s="3" t="inlineStr">
        <is>
          <t>Fair Value, Net Asset (Liability) [Abstract]</t>
        </is>
      </c>
    </row>
    <row r="56">
      <c r="A56" s="4" t="inlineStr">
        <is>
          <t>Debt securities, available-for-sale</t>
        </is>
      </c>
      <c r="B56" s="5" t="n">
        <v>0</v>
      </c>
      <c r="C56" s="5" t="n">
        <v>0</v>
      </c>
    </row>
    <row r="57">
      <c r="A57" s="4" t="inlineStr">
        <is>
          <t>Fair Value, Measurements, Recurring | Level 1 | Certificates of deposit</t>
        </is>
      </c>
    </row>
    <row r="58">
      <c r="A58" s="3" t="inlineStr">
        <is>
          <t>Fair Value, Net Asset (Liability) [Abstract]</t>
        </is>
      </c>
    </row>
    <row r="59">
      <c r="A59" s="4" t="inlineStr">
        <is>
          <t>Cash equivalents</t>
        </is>
      </c>
      <c r="C59" s="5" t="n">
        <v>0</v>
      </c>
    </row>
    <row r="60">
      <c r="A60" s="4" t="inlineStr">
        <is>
          <t>Debt securities, available-for-sale</t>
        </is>
      </c>
      <c r="B60" s="5" t="n">
        <v>0</v>
      </c>
      <c r="C60" s="5" t="n">
        <v>0</v>
      </c>
    </row>
    <row r="61">
      <c r="A61" s="4" t="inlineStr">
        <is>
          <t>Fair Value, Measurements, Recurring | Level 2</t>
        </is>
      </c>
    </row>
    <row r="62">
      <c r="A62" s="3" t="inlineStr">
        <is>
          <t>Fair Value, Net Asset (Liability) [Abstract]</t>
        </is>
      </c>
    </row>
    <row r="63">
      <c r="A63" s="4" t="inlineStr">
        <is>
          <t>Marketable equity securities</t>
        </is>
      </c>
      <c r="B63" s="5" t="n">
        <v>0</v>
      </c>
    </row>
    <row r="64">
      <c r="A64" s="4" t="inlineStr">
        <is>
          <t>Assets</t>
        </is>
      </c>
      <c r="B64" s="5" t="n">
        <v>5273772</v>
      </c>
      <c r="C64" s="5" t="n">
        <v>5923245</v>
      </c>
    </row>
    <row r="65">
      <c r="A65" s="4" t="inlineStr">
        <is>
          <t>Liabilities</t>
        </is>
      </c>
      <c r="B65" s="5" t="n">
        <v>1598</v>
      </c>
      <c r="C65" s="5" t="n">
        <v>1573</v>
      </c>
    </row>
    <row r="66">
      <c r="A66" s="4" t="inlineStr">
        <is>
          <t>Fair Value, Measurements, Recurring | Level 2 | Foreign currency contracts</t>
        </is>
      </c>
    </row>
    <row r="67">
      <c r="A67" s="3" t="inlineStr">
        <is>
          <t>Fair Value, Net Asset (Liability) [Abstract]</t>
        </is>
      </c>
    </row>
    <row r="68">
      <c r="A68" s="4" t="inlineStr">
        <is>
          <t>Other current assets</t>
        </is>
      </c>
      <c r="B68" s="5" t="n">
        <v>2556</v>
      </c>
      <c r="C68" s="5" t="n">
        <v>3756</v>
      </c>
    </row>
    <row r="69">
      <c r="A69" s="4" t="inlineStr">
        <is>
          <t>Other current liabilities</t>
        </is>
      </c>
      <c r="B69" s="5" t="n">
        <v>1598</v>
      </c>
      <c r="C69" s="5" t="n">
        <v>1573</v>
      </c>
    </row>
    <row r="70">
      <c r="A70" s="4" t="inlineStr">
        <is>
          <t>Fair Value, Measurements, Recurring | Level 2 | Money market funds</t>
        </is>
      </c>
    </row>
    <row r="71">
      <c r="A71" s="3" t="inlineStr">
        <is>
          <t>Fair Value, Net Asset (Liability) [Abstract]</t>
        </is>
      </c>
    </row>
    <row r="72">
      <c r="A72" s="4" t="inlineStr">
        <is>
          <t>Cash equivalents</t>
        </is>
      </c>
      <c r="B72" s="5" t="n">
        <v>0</v>
      </c>
      <c r="C72" s="5" t="n">
        <v>0</v>
      </c>
    </row>
    <row r="73">
      <c r="A73" s="4" t="inlineStr">
        <is>
          <t>Fair Value, Measurements, Recurring | Level 2 | Corporate notes</t>
        </is>
      </c>
    </row>
    <row r="74">
      <c r="A74" s="3" t="inlineStr">
        <is>
          <t>Fair Value, Net Asset (Liability) [Abstract]</t>
        </is>
      </c>
    </row>
    <row r="75">
      <c r="A75" s="4" t="inlineStr">
        <is>
          <t>Cash equivalents</t>
        </is>
      </c>
      <c r="C75" s="5" t="n">
        <v>8246</v>
      </c>
    </row>
    <row r="76">
      <c r="A76" s="4" t="inlineStr">
        <is>
          <t>Debt securities, available-for-sale</t>
        </is>
      </c>
      <c r="B76" s="5" t="n">
        <v>2668762</v>
      </c>
      <c r="C76" s="5" t="n">
        <v>2468429</v>
      </c>
    </row>
    <row r="77">
      <c r="A77" s="4" t="inlineStr">
        <is>
          <t>Fair Value, Measurements, Recurring | Level 2 | Commercial paper</t>
        </is>
      </c>
    </row>
    <row r="78">
      <c r="A78" s="3" t="inlineStr">
        <is>
          <t>Fair Value, Net Asset (Liability) [Abstract]</t>
        </is>
      </c>
    </row>
    <row r="79">
      <c r="A79" s="4" t="inlineStr">
        <is>
          <t>Cash equivalents</t>
        </is>
      </c>
      <c r="B79" s="5" t="n">
        <v>618381</v>
      </c>
      <c r="C79" s="5" t="n">
        <v>1031825</v>
      </c>
    </row>
    <row r="80">
      <c r="A80" s="4" t="inlineStr">
        <is>
          <t>Debt securities, available-for-sale</t>
        </is>
      </c>
      <c r="B80" s="5" t="n">
        <v>1022289</v>
      </c>
      <c r="C80" s="5" t="n">
        <v>1236487</v>
      </c>
    </row>
    <row r="81">
      <c r="A81" s="4" t="inlineStr">
        <is>
          <t>Fair Value, Measurements, Recurring | Level 2 | U.S. government and agency securities</t>
        </is>
      </c>
    </row>
    <row r="82">
      <c r="A82" s="3" t="inlineStr">
        <is>
          <t>Fair Value, Net Asset (Liability) [Abstract]</t>
        </is>
      </c>
    </row>
    <row r="83">
      <c r="A83" s="4" t="inlineStr">
        <is>
          <t>Debt securities, available-for-sale</t>
        </is>
      </c>
      <c r="B83" s="5" t="n">
        <v>706637</v>
      </c>
      <c r="C83" s="5" t="n">
        <v>660860</v>
      </c>
    </row>
    <row r="84">
      <c r="A84" s="4" t="inlineStr">
        <is>
          <t>Fair Value, Measurements, Recurring | Level 2 | Certificates of deposit</t>
        </is>
      </c>
    </row>
    <row r="85">
      <c r="A85" s="3" t="inlineStr">
        <is>
          <t>Fair Value, Net Asset (Liability) [Abstract]</t>
        </is>
      </c>
    </row>
    <row r="86">
      <c r="A86" s="4" t="inlineStr">
        <is>
          <t>Cash equivalents</t>
        </is>
      </c>
      <c r="C86" s="5" t="n">
        <v>39448</v>
      </c>
    </row>
    <row r="87">
      <c r="A87" s="4" t="inlineStr">
        <is>
          <t>Debt securities, available-for-sale</t>
        </is>
      </c>
      <c r="B87" s="6" t="n">
        <v>255147</v>
      </c>
      <c r="C87" s="6" t="n">
        <v>474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6" customWidth="1" min="7" max="7"/>
    <col width="15" customWidth="1" min="8" max="8"/>
    <col width="16" customWidth="1" min="9" max="9"/>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Dec. 31, 2018</t>
        </is>
      </c>
      <c r="I2" s="2" t="inlineStr">
        <is>
          <t>Dec. 31, 2014</t>
        </is>
      </c>
    </row>
    <row r="3">
      <c r="A3" s="3" t="inlineStr">
        <is>
          <t>Fair Value, Assets and Liabilities Measured on Recurring and Nonrecurring Basis [Line Items]</t>
        </is>
      </c>
    </row>
    <row r="4">
      <c r="A4" s="4" t="inlineStr">
        <is>
          <t>Notional principal of foreign currency contracts outstanding</t>
        </is>
      </c>
      <c r="B4" s="6" t="n">
        <v>606500000</v>
      </c>
      <c r="D4" s="6" t="n">
        <v>606500000</v>
      </c>
      <c r="G4" s="6" t="n">
        <v>456100000</v>
      </c>
    </row>
    <row r="5">
      <c r="A5" s="4" t="inlineStr">
        <is>
          <t>Net gain (losses) on foreign currency contracts</t>
        </is>
      </c>
      <c r="B5" s="5" t="n">
        <v>500000</v>
      </c>
      <c r="C5" s="6" t="n">
        <v>-4300000</v>
      </c>
      <c r="D5" s="5" t="n">
        <v>-11200000</v>
      </c>
      <c r="E5" s="6" t="n">
        <v>-4900000</v>
      </c>
    </row>
    <row r="6">
      <c r="A6" s="4" t="inlineStr">
        <is>
          <t>Convertible Notes | Convertible Notes Due 2021</t>
        </is>
      </c>
    </row>
    <row r="7">
      <c r="A7" s="3" t="inlineStr">
        <is>
          <t>Fair Value, Assets and Liabilities Measured on Recurring and Nonrecurring Basis [Line Items]</t>
        </is>
      </c>
    </row>
    <row r="8">
      <c r="A8" s="4" t="inlineStr">
        <is>
          <t>Debt instrument, principal amount</t>
        </is>
      </c>
      <c r="B8" s="5" t="n">
        <v>954000000</v>
      </c>
      <c r="D8" s="5" t="n">
        <v>954000000</v>
      </c>
      <c r="G8" s="5" t="n">
        <v>954000000</v>
      </c>
      <c r="I8" s="6" t="n">
        <v>954000000</v>
      </c>
    </row>
    <row r="9">
      <c r="A9" s="4" t="inlineStr">
        <is>
          <t>Debt Instrument, percentage</t>
        </is>
      </c>
      <c r="F9" s="4" t="inlineStr">
        <is>
          <t>1.00%</t>
        </is>
      </c>
      <c r="I9" s="4" t="inlineStr">
        <is>
          <t>1.00%</t>
        </is>
      </c>
    </row>
    <row r="10">
      <c r="A10" s="4" t="inlineStr">
        <is>
          <t>Convertible Notes | Convertible Notes Due 2024</t>
        </is>
      </c>
    </row>
    <row r="11">
      <c r="A11" s="3" t="inlineStr">
        <is>
          <t>Fair Value, Assets and Liabilities Measured on Recurring and Nonrecurring Basis [Line Items]</t>
        </is>
      </c>
    </row>
    <row r="12">
      <c r="A12" s="4" t="inlineStr">
        <is>
          <t>Debt instrument, principal amount</t>
        </is>
      </c>
      <c r="B12" s="5" t="n">
        <v>1150000000</v>
      </c>
      <c r="D12" s="5" t="n">
        <v>1150000000</v>
      </c>
      <c r="G12" s="6" t="n">
        <v>1150000000</v>
      </c>
      <c r="H12" s="6" t="n">
        <v>1150000000</v>
      </c>
    </row>
    <row r="13">
      <c r="A13" s="4" t="inlineStr">
        <is>
          <t>Debt Instrument, percentage</t>
        </is>
      </c>
      <c r="F13" s="4" t="inlineStr">
        <is>
          <t>0.25%</t>
        </is>
      </c>
      <c r="H13" s="4" t="inlineStr">
        <is>
          <t>0.25%</t>
        </is>
      </c>
    </row>
    <row r="14">
      <c r="A14" s="4" t="inlineStr">
        <is>
          <t>Convertible Notes | Convertible Notes Due 2025</t>
        </is>
      </c>
    </row>
    <row r="15">
      <c r="A15" s="3" t="inlineStr">
        <is>
          <t>Fair Value, Assets and Liabilities Measured on Recurring and Nonrecurring Basis [Line Items]</t>
        </is>
      </c>
    </row>
    <row r="16">
      <c r="A16" s="4" t="inlineStr">
        <is>
          <t>Debt instrument, principal amount</t>
        </is>
      </c>
      <c r="B16" s="6" t="n">
        <v>1000000000</v>
      </c>
      <c r="D16" s="6" t="n">
        <v>1000000000</v>
      </c>
      <c r="F16" s="6" t="n">
        <v>1000000000</v>
      </c>
    </row>
    <row r="17">
      <c r="A17" s="4" t="inlineStr">
        <is>
          <t>Debt Instrument, percentage</t>
        </is>
      </c>
      <c r="B17" s="4" t="inlineStr">
        <is>
          <t>0.375%</t>
        </is>
      </c>
      <c r="D17" s="4" t="inlineStr">
        <is>
          <t>0.375%</t>
        </is>
      </c>
      <c r="F17" s="4" t="inlineStr">
        <is>
          <t>0.375%</t>
        </is>
      </c>
      <c r="G17" s="4" t="inlineStr">
        <is>
          <t>0.375%</t>
        </is>
      </c>
    </row>
    <row r="18">
      <c r="A18" s="4" t="inlineStr">
        <is>
          <t>Convertible Notes | Level 2 | Convertible Notes Due 2021</t>
        </is>
      </c>
    </row>
    <row r="19">
      <c r="A19" s="3" t="inlineStr">
        <is>
          <t>Fair Value, Assets and Liabilities Measured on Recurring and Nonrecurring Basis [Line Items]</t>
        </is>
      </c>
    </row>
    <row r="20">
      <c r="A20" s="4" t="inlineStr">
        <is>
          <t>Estimated fair value of notes based on a market approach</t>
        </is>
      </c>
      <c r="B20" s="6" t="n">
        <v>934300000</v>
      </c>
      <c r="D20" s="6" t="n">
        <v>934300000</v>
      </c>
    </row>
    <row r="21">
      <c r="A21" s="4" t="inlineStr">
        <is>
          <t>Convertible Notes | Level 2 | Convertible Notes Due 2024</t>
        </is>
      </c>
    </row>
    <row r="22">
      <c r="A22" s="3" t="inlineStr">
        <is>
          <t>Fair Value, Assets and Liabilities Measured on Recurring and Nonrecurring Basis [Line Items]</t>
        </is>
      </c>
    </row>
    <row r="23">
      <c r="A23" s="4" t="inlineStr">
        <is>
          <t>Estimated fair value of notes based on a market approach</t>
        </is>
      </c>
      <c r="B23" s="5" t="n">
        <v>1070000000</v>
      </c>
      <c r="D23" s="5" t="n">
        <v>1070000000</v>
      </c>
    </row>
    <row r="24">
      <c r="A24" s="4" t="inlineStr">
        <is>
          <t>Convertible Notes | Level 3 | Convertible Notes Due 2025</t>
        </is>
      </c>
    </row>
    <row r="25">
      <c r="A25" s="3" t="inlineStr">
        <is>
          <t>Fair Value, Assets and Liabilities Measured on Recurring and Nonrecurring Basis [Line Items]</t>
        </is>
      </c>
    </row>
    <row r="26">
      <c r="A26" s="4" t="inlineStr">
        <is>
          <t>Estimated fair value of notes based on a market approach</t>
        </is>
      </c>
      <c r="B26" s="5" t="n">
        <v>1070000000</v>
      </c>
      <c r="D26" s="5" t="n">
        <v>1070000000</v>
      </c>
    </row>
    <row r="27">
      <c r="A27" s="4" t="inlineStr">
        <is>
          <t>Senior Notes | Senior Notes Due 2027</t>
        </is>
      </c>
    </row>
    <row r="28">
      <c r="A28" s="3" t="inlineStr">
        <is>
          <t>Fair Value, Assets and Liabilities Measured on Recurring and Nonrecurring Basis [Line Items]</t>
        </is>
      </c>
    </row>
    <row r="29">
      <c r="A29" s="4" t="inlineStr">
        <is>
          <t>Debt instrument, principal amount</t>
        </is>
      </c>
      <c r="B29" s="6" t="n">
        <v>700000000</v>
      </c>
      <c r="D29" s="6" t="n">
        <v>700000000</v>
      </c>
      <c r="G29" s="6" t="n">
        <v>700000000</v>
      </c>
    </row>
    <row r="30">
      <c r="A30" s="4" t="inlineStr">
        <is>
          <t>Debt Instrument, percentage</t>
        </is>
      </c>
      <c r="B30" s="4" t="inlineStr">
        <is>
          <t>3.875%</t>
        </is>
      </c>
      <c r="D30" s="4" t="inlineStr">
        <is>
          <t>3.875%</t>
        </is>
      </c>
      <c r="G30" s="4" t="inlineStr">
        <is>
          <t>3.875%</t>
        </is>
      </c>
    </row>
    <row r="31">
      <c r="A31" s="4" t="inlineStr">
        <is>
          <t>Senior Notes | Level 2 | Senior Notes Due 2027</t>
        </is>
      </c>
    </row>
    <row r="32">
      <c r="A32" s="3" t="inlineStr">
        <is>
          <t>Fair Value, Assets and Liabilities Measured on Recurring and Nonrecurring Basis [Line Items]</t>
        </is>
      </c>
    </row>
    <row r="33">
      <c r="A33" s="4" t="inlineStr">
        <is>
          <t>Debt instrument, fair value disclosure</t>
        </is>
      </c>
      <c r="B33" s="6" t="n">
        <v>700100000</v>
      </c>
      <c r="D33" s="6" t="n">
        <v>700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tstanding Derivative Instruments (Details) - USD ($) $ in Thousands</t>
        </is>
      </c>
      <c r="B1" s="2" t="inlineStr">
        <is>
          <t>Jun. 30, 2020</t>
        </is>
      </c>
      <c r="C1" s="2" t="inlineStr">
        <is>
          <t>Dec. 31, 2019</t>
        </is>
      </c>
    </row>
    <row r="2">
      <c r="A2" s="3" t="inlineStr">
        <is>
          <t>Assets</t>
        </is>
      </c>
    </row>
    <row r="3">
      <c r="A3" s="4" t="inlineStr">
        <is>
          <t>Foreign currency contracts not designated as hedging instruments</t>
        </is>
      </c>
      <c r="B3" s="6" t="n">
        <v>2556</v>
      </c>
      <c r="C3" s="6" t="n">
        <v>3756</v>
      </c>
    </row>
    <row r="4">
      <c r="A4" s="3" t="inlineStr">
        <is>
          <t>Liabilities</t>
        </is>
      </c>
    </row>
    <row r="5">
      <c r="A5" s="4" t="inlineStr">
        <is>
          <t>Foreign currency contracts not designated as hedging instruments</t>
        </is>
      </c>
      <c r="B5" s="6" t="n">
        <v>1598</v>
      </c>
      <c r="C5" s="6" t="n">
        <v>1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and equipment, net</t>
        </is>
      </c>
    </row>
    <row r="3">
      <c r="A3" s="4" t="inlineStr">
        <is>
          <t>Property and equipment, gross</t>
        </is>
      </c>
      <c r="B3" s="6" t="n">
        <v>2856334</v>
      </c>
      <c r="C3" s="6" t="n">
        <v>2582431</v>
      </c>
    </row>
    <row r="4">
      <c r="A4" s="4" t="inlineStr">
        <is>
          <t>Less: Accumulated depreciation and amortization</t>
        </is>
      </c>
      <c r="B4" s="5" t="n">
        <v>-1713733</v>
      </c>
      <c r="C4" s="5" t="n">
        <v>-1550650</v>
      </c>
    </row>
    <row r="5">
      <c r="A5" s="4" t="inlineStr">
        <is>
          <t>Property and equipment, net</t>
        </is>
      </c>
      <c r="B5" s="5" t="n">
        <v>1142601</v>
      </c>
      <c r="C5" s="5" t="n">
        <v>1031781</v>
      </c>
    </row>
    <row r="6">
      <c r="A6" s="4" t="inlineStr">
        <is>
          <t>Equipment</t>
        </is>
      </c>
    </row>
    <row r="7">
      <c r="A7" s="3" t="inlineStr">
        <is>
          <t>Property and equipment, net</t>
        </is>
      </c>
    </row>
    <row r="8">
      <c r="A8" s="4" t="inlineStr">
        <is>
          <t>Property and equipment, gross</t>
        </is>
      </c>
      <c r="B8" s="5" t="n">
        <v>1593025</v>
      </c>
      <c r="C8" s="5" t="n">
        <v>1445003</v>
      </c>
    </row>
    <row r="9">
      <c r="A9" s="4" t="inlineStr">
        <is>
          <t>Furniture and leasehold improvements</t>
        </is>
      </c>
    </row>
    <row r="10">
      <c r="A10" s="3" t="inlineStr">
        <is>
          <t>Property and equipment, net</t>
        </is>
      </c>
    </row>
    <row r="11">
      <c r="A11" s="4" t="inlineStr">
        <is>
          <t>Property and equipment, gross</t>
        </is>
      </c>
      <c r="B11" s="5" t="n">
        <v>353892</v>
      </c>
      <c r="C11" s="5" t="n">
        <v>347983</v>
      </c>
    </row>
    <row r="12">
      <c r="A12" s="4" t="inlineStr">
        <is>
          <t>Capitalized software</t>
        </is>
      </c>
    </row>
    <row r="13">
      <c r="A13" s="3" t="inlineStr">
        <is>
          <t>Property and equipment, net</t>
        </is>
      </c>
    </row>
    <row r="14">
      <c r="A14" s="4" t="inlineStr">
        <is>
          <t>Property and equipment, gross</t>
        </is>
      </c>
      <c r="B14" s="5" t="n">
        <v>746433</v>
      </c>
      <c r="C14" s="5" t="n">
        <v>688894</v>
      </c>
    </row>
    <row r="15">
      <c r="A15" s="4" t="inlineStr">
        <is>
          <t>Construction in progress</t>
        </is>
      </c>
    </row>
    <row r="16">
      <c r="A16" s="3" t="inlineStr">
        <is>
          <t>Property and equipment, net</t>
        </is>
      </c>
    </row>
    <row r="17">
      <c r="A17" s="4" t="inlineStr">
        <is>
          <t>Property and equipment, gross</t>
        </is>
      </c>
      <c r="B17" s="6" t="n">
        <v>162984</v>
      </c>
      <c r="C17" s="6" t="n">
        <v>100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 By Geographic (Details) - USD ($) $ in Thousands</t>
        </is>
      </c>
      <c r="B1" s="2" t="inlineStr">
        <is>
          <t>Jun. 30, 2020</t>
        </is>
      </c>
      <c r="C1" s="2" t="inlineStr">
        <is>
          <t>Dec. 31, 2019</t>
        </is>
      </c>
    </row>
    <row r="2">
      <c r="A2" s="3" t="inlineStr">
        <is>
          <t>Property and equipment, net:</t>
        </is>
      </c>
    </row>
    <row r="3">
      <c r="A3" s="4" t="inlineStr">
        <is>
          <t>Property and equipment, net</t>
        </is>
      </c>
      <c r="B3" s="6" t="n">
        <v>1142601</v>
      </c>
      <c r="C3" s="6" t="n">
        <v>1031781</v>
      </c>
    </row>
    <row r="4">
      <c r="A4" s="4" t="inlineStr">
        <is>
          <t>United States</t>
        </is>
      </c>
    </row>
    <row r="5">
      <c r="A5" s="3" t="inlineStr">
        <is>
          <t>Property and equipment, net:</t>
        </is>
      </c>
    </row>
    <row r="6">
      <c r="A6" s="4" t="inlineStr">
        <is>
          <t>Property and equipment, net</t>
        </is>
      </c>
      <c r="B6" s="5" t="n">
        <v>1110824</v>
      </c>
      <c r="C6" s="5" t="n">
        <v>999552</v>
      </c>
    </row>
    <row r="7">
      <c r="A7" s="4" t="inlineStr">
        <is>
          <t>International</t>
        </is>
      </c>
    </row>
    <row r="8">
      <c r="A8" s="3" t="inlineStr">
        <is>
          <t>Property and equipment, net:</t>
        </is>
      </c>
    </row>
    <row r="9">
      <c r="A9" s="4" t="inlineStr">
        <is>
          <t>Property and equipment, net</t>
        </is>
      </c>
      <c r="B9" s="6" t="n">
        <v>31777</v>
      </c>
      <c r="C9" s="6" t="n">
        <v>32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 Additional Information (Details) - USD ($) $ in Thousands</t>
        </is>
      </c>
      <c r="B1" s="2" t="inlineStr">
        <is>
          <t>6 Months Ended</t>
        </is>
      </c>
    </row>
    <row r="2">
      <c r="B2" s="2" t="inlineStr">
        <is>
          <t>Jun. 30, 2020</t>
        </is>
      </c>
      <c r="C2" s="2" t="inlineStr">
        <is>
          <t>Jun. 30, 2019</t>
        </is>
      </c>
    </row>
    <row r="3">
      <c r="A3" s="3" t="inlineStr">
        <is>
          <t>Leases [Abstract]</t>
        </is>
      </c>
    </row>
    <row r="4">
      <c r="A4" s="4" t="inlineStr">
        <is>
          <t>Right-of-use asset obtained in exchange for operating lease liability</t>
        </is>
      </c>
      <c r="B4" s="6" t="n">
        <v>25200</v>
      </c>
      <c r="C4" s="6" t="n">
        <v>26800</v>
      </c>
    </row>
    <row r="5">
      <c r="A5" s="4" t="inlineStr">
        <is>
          <t>Lease not yet commenced, gross commitment</t>
        </is>
      </c>
      <c r="B5" s="6" t="n">
        <v>130800</v>
      </c>
    </row>
    <row r="6">
      <c r="A6" s="4" t="inlineStr">
        <is>
          <t>Lease not yet commenced, term of contract</t>
        </is>
      </c>
      <c r="B6"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ies (Details) $ in Thousands</t>
        </is>
      </c>
      <c r="B1" s="2" t="inlineStr">
        <is>
          <t>6 Months Ended</t>
        </is>
      </c>
    </row>
    <row r="2">
      <c r="B2" s="2" t="inlineStr">
        <is>
          <t>Jun. 30, 2020USD ($)</t>
        </is>
      </c>
    </row>
    <row r="3">
      <c r="A3" s="3" t="inlineStr">
        <is>
          <t>Goodwill</t>
        </is>
      </c>
    </row>
    <row r="4">
      <c r="A4" s="4" t="inlineStr">
        <is>
          <t>Beginning balance</t>
        </is>
      </c>
      <c r="B4" s="6" t="n">
        <v>1256699</v>
      </c>
    </row>
    <row r="5">
      <c r="A5" s="4" t="inlineStr">
        <is>
          <t>Acquisitions</t>
        </is>
      </c>
      <c r="B5" s="5" t="n">
        <v>32706</v>
      </c>
    </row>
    <row r="6">
      <c r="A6" s="4" t="inlineStr">
        <is>
          <t>Other</t>
        </is>
      </c>
      <c r="B6" s="5" t="n">
        <v>-5080</v>
      </c>
    </row>
    <row r="7">
      <c r="A7" s="4" t="inlineStr">
        <is>
          <t>Ending balance</t>
        </is>
      </c>
      <c r="B7" s="6" t="n">
        <v>12843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charges on goodwill</t>
        </is>
      </c>
      <c r="D4" s="6" t="n">
        <v>0</v>
      </c>
      <c r="E4" s="6" t="n">
        <v>0</v>
      </c>
    </row>
    <row r="5">
      <c r="A5" s="4" t="inlineStr">
        <is>
          <t>Amortization of intangible assets</t>
        </is>
      </c>
      <c r="B5" s="6" t="n">
        <v>7600000</v>
      </c>
      <c r="C5" s="6" t="n">
        <v>3900000</v>
      </c>
      <c r="D5" s="6" t="n">
        <v>12600000</v>
      </c>
      <c r="E5" s="6" t="n">
        <v>8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0</t>
        </is>
      </c>
      <c r="C1" s="2" t="inlineStr">
        <is>
          <t>Dec. 31, 2019</t>
        </is>
      </c>
    </row>
    <row r="2">
      <c r="A2" s="3" t="inlineStr">
        <is>
          <t>Finite-Lived Intangible Assets [Line Items]</t>
        </is>
      </c>
    </row>
    <row r="3">
      <c r="A3" s="4" t="inlineStr">
        <is>
          <t>Gross Carrying Value</t>
        </is>
      </c>
      <c r="B3" s="6" t="n">
        <v>118436</v>
      </c>
      <c r="C3" s="6" t="n">
        <v>96636</v>
      </c>
    </row>
    <row r="4">
      <c r="A4" s="4" t="inlineStr">
        <is>
          <t>Accumulated Amortization</t>
        </is>
      </c>
      <c r="B4" s="5" t="n">
        <v>-54089</v>
      </c>
      <c r="C4" s="5" t="n">
        <v>-41530</v>
      </c>
    </row>
    <row r="5">
      <c r="A5" s="4" t="inlineStr">
        <is>
          <t>Net Carrying Value</t>
        </is>
      </c>
      <c r="B5" s="5" t="n">
        <v>64347</v>
      </c>
      <c r="C5" s="5" t="n">
        <v>55106</v>
      </c>
    </row>
    <row r="6">
      <c r="A6" s="4" t="inlineStr">
        <is>
          <t>Patents and developed technologies</t>
        </is>
      </c>
    </row>
    <row r="7">
      <c r="A7" s="3" t="inlineStr">
        <is>
          <t>Finite-Lived Intangible Assets [Line Items]</t>
        </is>
      </c>
    </row>
    <row r="8">
      <c r="A8" s="4" t="inlineStr">
        <is>
          <t>Gross Carrying Value</t>
        </is>
      </c>
      <c r="B8" s="5" t="n">
        <v>115203</v>
      </c>
      <c r="C8" s="5" t="n">
        <v>96636</v>
      </c>
    </row>
    <row r="9">
      <c r="A9" s="4" t="inlineStr">
        <is>
          <t>Accumulated Amortization</t>
        </is>
      </c>
      <c r="B9" s="5" t="n">
        <v>-52606</v>
      </c>
      <c r="C9" s="5" t="n">
        <v>-41530</v>
      </c>
    </row>
    <row r="10">
      <c r="A10" s="4" t="inlineStr">
        <is>
          <t>Net Carrying Value</t>
        </is>
      </c>
      <c r="B10" s="5" t="n">
        <v>62597</v>
      </c>
      <c r="C10" s="6" t="n">
        <v>55106</v>
      </c>
    </row>
    <row r="11">
      <c r="A11" s="4" t="inlineStr">
        <is>
          <t>Other</t>
        </is>
      </c>
    </row>
    <row r="12">
      <c r="A12" s="3" t="inlineStr">
        <is>
          <t>Finite-Lived Intangible Assets [Line Items]</t>
        </is>
      </c>
    </row>
    <row r="13">
      <c r="A13" s="4" t="inlineStr">
        <is>
          <t>Gross Carrying Value</t>
        </is>
      </c>
      <c r="B13" s="5" t="n">
        <v>3233</v>
      </c>
    </row>
    <row r="14">
      <c r="A14" s="4" t="inlineStr">
        <is>
          <t>Accumulated Amortization</t>
        </is>
      </c>
      <c r="B14" s="5" t="n">
        <v>-1483</v>
      </c>
    </row>
    <row r="15">
      <c r="A15" s="4" t="inlineStr">
        <is>
          <t>Net Carrying Value</t>
        </is>
      </c>
      <c r="B15" s="6" t="n">
        <v>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378005</v>
      </c>
      <c r="C4" s="6" t="n">
        <v>1119560</v>
      </c>
      <c r="D4" s="6" t="n">
        <v>-1386401</v>
      </c>
      <c r="E4" s="6" t="n">
        <v>1310364</v>
      </c>
    </row>
    <row r="5">
      <c r="A5" s="3" t="inlineStr">
        <is>
          <t>Other comprehensive income (loss), net of tax:</t>
        </is>
      </c>
    </row>
    <row r="6">
      <c r="A6" s="4" t="inlineStr">
        <is>
          <t>Change in unrealized gain (loss) on investments in available-for-sale equity securities</t>
        </is>
      </c>
      <c r="B6" s="5" t="n">
        <v>48551</v>
      </c>
      <c r="C6" s="5" t="n">
        <v>9106</v>
      </c>
      <c r="D6" s="5" t="n">
        <v>22191</v>
      </c>
      <c r="E6" s="5" t="n">
        <v>17954</v>
      </c>
    </row>
    <row r="7">
      <c r="A7" s="4" t="inlineStr">
        <is>
          <t>Change in foreign currency translation adjustment</t>
        </is>
      </c>
      <c r="B7" s="5" t="n">
        <v>16446</v>
      </c>
      <c r="C7" s="5" t="n">
        <v>615</v>
      </c>
      <c r="D7" s="5" t="n">
        <v>-44657</v>
      </c>
      <c r="E7" s="5" t="n">
        <v>413</v>
      </c>
    </row>
    <row r="8">
      <c r="A8" s="4" t="inlineStr">
        <is>
          <t>Net change in accumulated other comprehensive income (loss)</t>
        </is>
      </c>
      <c r="B8" s="5" t="n">
        <v>64997</v>
      </c>
      <c r="C8" s="5" t="n">
        <v>9721</v>
      </c>
      <c r="D8" s="5" t="n">
        <v>-22466</v>
      </c>
      <c r="E8" s="5" t="n">
        <v>18367</v>
      </c>
    </row>
    <row r="9">
      <c r="A9" s="4" t="inlineStr">
        <is>
          <t>Comprehensive income (loss)</t>
        </is>
      </c>
      <c r="B9" s="6" t="n">
        <v>-1313008</v>
      </c>
      <c r="C9" s="6" t="n">
        <v>1129281</v>
      </c>
      <c r="D9" s="6" t="n">
        <v>-1408867</v>
      </c>
      <c r="E9" s="6" t="n">
        <v>13287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10849</v>
      </c>
    </row>
    <row r="4">
      <c r="A4" s="4" t="inlineStr">
        <is>
          <t>2021</t>
        </is>
      </c>
      <c r="B4" s="5" t="n">
        <v>18249</v>
      </c>
    </row>
    <row r="5">
      <c r="A5" s="4" t="inlineStr">
        <is>
          <t>2022</t>
        </is>
      </c>
      <c r="B5" s="5" t="n">
        <v>13022</v>
      </c>
    </row>
    <row r="6">
      <c r="A6" s="4" t="inlineStr">
        <is>
          <t>2023</t>
        </is>
      </c>
      <c r="B6" s="5" t="n">
        <v>7843</v>
      </c>
    </row>
    <row r="7">
      <c r="A7" s="4" t="inlineStr">
        <is>
          <t>2024</t>
        </is>
      </c>
      <c r="B7" s="5" t="n">
        <v>6026</v>
      </c>
    </row>
    <row r="8">
      <c r="A8" s="4" t="inlineStr">
        <is>
          <t>Thereafter</t>
        </is>
      </c>
      <c r="B8" s="5" t="n">
        <v>8358</v>
      </c>
    </row>
    <row r="9">
      <c r="A9" s="4" t="inlineStr">
        <is>
          <t>Net Carrying Value</t>
        </is>
      </c>
      <c r="B9" s="6" t="n">
        <v>64347</v>
      </c>
      <c r="C9" s="6" t="n">
        <v>55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0</t>
        </is>
      </c>
      <c r="C1" s="2" t="inlineStr">
        <is>
          <t>Dec. 31, 2019</t>
        </is>
      </c>
    </row>
    <row r="2">
      <c r="A2" s="3" t="inlineStr">
        <is>
          <t>Payables and Accruals [Abstract]</t>
        </is>
      </c>
    </row>
    <row r="3">
      <c r="A3" s="4" t="inlineStr">
        <is>
          <t>Federal Trade Commission accrual</t>
        </is>
      </c>
      <c r="B3" s="6" t="n">
        <v>150000</v>
      </c>
      <c r="C3" s="6" t="n">
        <v>0</v>
      </c>
    </row>
    <row r="4">
      <c r="A4" s="4" t="inlineStr">
        <is>
          <t>Accrued compensation</t>
        </is>
      </c>
      <c r="B4" s="5" t="n">
        <v>106302</v>
      </c>
      <c r="C4" s="5" t="n">
        <v>190465</v>
      </c>
    </row>
    <row r="5">
      <c r="A5" s="4" t="inlineStr">
        <is>
          <t>Deferred revenue</t>
        </is>
      </c>
      <c r="B5" s="5" t="n">
        <v>70515</v>
      </c>
      <c r="C5" s="5" t="n">
        <v>68987</v>
      </c>
    </row>
    <row r="6">
      <c r="A6" s="4" t="inlineStr">
        <is>
          <t>Accrued professional services</t>
        </is>
      </c>
      <c r="B6" s="5" t="n">
        <v>33385</v>
      </c>
      <c r="C6" s="5" t="n">
        <v>38596</v>
      </c>
    </row>
    <row r="7">
      <c r="A7" s="4" t="inlineStr">
        <is>
          <t>Accrued publisher, content and ad network costs</t>
        </is>
      </c>
      <c r="B7" s="5" t="n">
        <v>26509</v>
      </c>
      <c r="C7" s="5" t="n">
        <v>45265</v>
      </c>
    </row>
    <row r="8">
      <c r="A8" s="4" t="inlineStr">
        <is>
          <t>Accrued tax liabilities</t>
        </is>
      </c>
      <c r="B8" s="5" t="n">
        <v>17881</v>
      </c>
      <c r="C8" s="5" t="n">
        <v>45967</v>
      </c>
    </row>
    <row r="9">
      <c r="A9" s="4" t="inlineStr">
        <is>
          <t>Accrued other</t>
        </is>
      </c>
      <c r="B9" s="5" t="n">
        <v>129389</v>
      </c>
      <c r="C9" s="5" t="n">
        <v>111613</v>
      </c>
    </row>
    <row r="10">
      <c r="A10" s="4" t="inlineStr">
        <is>
          <t>Total</t>
        </is>
      </c>
      <c r="B10" s="6" t="n">
        <v>533981</v>
      </c>
      <c r="C10" s="6" t="n">
        <v>500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Other Investments - 2020 Acquisition (Details) - USD ($) $ in Thousands</t>
        </is>
      </c>
      <c r="B1" s="2" t="inlineStr">
        <is>
          <t>6 Months Ended</t>
        </is>
      </c>
    </row>
    <row r="2">
      <c r="B2" s="2" t="inlineStr">
        <is>
          <t>Jun. 30, 2020</t>
        </is>
      </c>
      <c r="C2" s="2" t="inlineStr">
        <is>
          <t>Dec. 31, 2019</t>
        </is>
      </c>
    </row>
    <row r="3">
      <c r="A3" s="3" t="inlineStr">
        <is>
          <t>Business Acquisition [Line Items]</t>
        </is>
      </c>
    </row>
    <row r="4">
      <c r="A4" s="4" t="inlineStr">
        <is>
          <t>Goodwill</t>
        </is>
      </c>
      <c r="B4" s="6" t="n">
        <v>1284325</v>
      </c>
      <c r="C4" s="6" t="n">
        <v>1256699</v>
      </c>
    </row>
    <row r="5">
      <c r="A5" s="4" t="inlineStr">
        <is>
          <t>Other acquisitions</t>
        </is>
      </c>
    </row>
    <row r="6">
      <c r="A6" s="3" t="inlineStr">
        <is>
          <t>Business Acquisition [Line Items]</t>
        </is>
      </c>
    </row>
    <row r="7">
      <c r="A7" s="4" t="inlineStr">
        <is>
          <t>Purchase price of acquisition</t>
        </is>
      </c>
      <c r="B7" s="5" t="n">
        <v>45700</v>
      </c>
    </row>
    <row r="8">
      <c r="A8" s="4" t="inlineStr">
        <is>
          <t>Acquisition purchase price allocated to net assets</t>
        </is>
      </c>
      <c r="B8" s="5" t="n">
        <v>4200</v>
      </c>
    </row>
    <row r="9">
      <c r="A9" s="4" t="inlineStr">
        <is>
          <t>Goodwill</t>
        </is>
      </c>
      <c r="B9" s="5" t="n">
        <v>32700</v>
      </c>
    </row>
    <row r="10">
      <c r="A10" s="4" t="inlineStr">
        <is>
          <t>Other acquisitions | Developed Technology Rights</t>
        </is>
      </c>
    </row>
    <row r="11">
      <c r="A11" s="3" t="inlineStr">
        <is>
          <t>Business Acquisition [Line Items]</t>
        </is>
      </c>
    </row>
    <row r="12">
      <c r="A12" s="4" t="inlineStr">
        <is>
          <t>Acquisition purchase price allocated to finite lived intangible assets</t>
        </is>
      </c>
      <c r="B12" s="6" t="n">
        <v>8800</v>
      </c>
    </row>
    <row r="13">
      <c r="A13" s="4" t="inlineStr">
        <is>
          <t>Intangible assets, estimated useful life</t>
        </is>
      </c>
      <c r="B1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Other Investments - Investments in Privately-Held Compan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Carrying value of investments</t>
        </is>
      </c>
      <c r="B4" s="6" t="n">
        <v>76100000</v>
      </c>
      <c r="D4" s="6" t="n">
        <v>76100000</v>
      </c>
      <c r="F4" s="6" t="n">
        <v>77700000</v>
      </c>
    </row>
    <row r="5">
      <c r="A5" s="4" t="inlineStr">
        <is>
          <t>Impairment charge</t>
        </is>
      </c>
      <c r="D5" s="5" t="n">
        <v>8503000</v>
      </c>
      <c r="E5" s="6" t="n">
        <v>1550000</v>
      </c>
    </row>
    <row r="6">
      <c r="A6" s="4" t="inlineStr">
        <is>
          <t>Other Expense</t>
        </is>
      </c>
    </row>
    <row r="7">
      <c r="A7" s="3" t="inlineStr">
        <is>
          <t>Schedule of Investments [Line Items]</t>
        </is>
      </c>
    </row>
    <row r="8">
      <c r="A8" s="4" t="inlineStr">
        <is>
          <t>Impairment charge</t>
        </is>
      </c>
      <c r="B8" s="5" t="n">
        <v>500000</v>
      </c>
      <c r="C8" s="6" t="n">
        <v>1600000</v>
      </c>
      <c r="D8" s="5" t="n">
        <v>8500000</v>
      </c>
      <c r="E8" s="5" t="n">
        <v>1600000</v>
      </c>
    </row>
    <row r="9">
      <c r="A9" s="4" t="inlineStr">
        <is>
          <t>Gain on sale of investments</t>
        </is>
      </c>
      <c r="B9" s="6" t="n">
        <v>0</v>
      </c>
      <c r="C9" s="6" t="n">
        <v>10200000</v>
      </c>
      <c r="D9" s="6" t="n">
        <v>0</v>
      </c>
      <c r="E9" s="6" t="n">
        <v>10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2" customWidth="1" min="2" max="2"/>
    <col width="21" customWidth="1" min="3" max="3"/>
    <col width="31" customWidth="1" min="4" max="4"/>
    <col width="21" customWidth="1" min="5" max="5"/>
    <col width="31" customWidth="1" min="6" max="6"/>
    <col width="21" customWidth="1" min="7" max="7"/>
    <col width="21" customWidth="1" min="8" max="8"/>
    <col width="21" customWidth="1" min="9" max="9"/>
  </cols>
  <sheetData>
    <row r="1">
      <c r="A1" s="1" t="inlineStr">
        <is>
          <t>Senior Notes and Convertible Notes - Additional Information (Details)</t>
        </is>
      </c>
      <c r="B1" s="2" t="inlineStr">
        <is>
          <t>1 Months Ended</t>
        </is>
      </c>
      <c r="D1" s="2" t="inlineStr">
        <is>
          <t>3 Months Ended</t>
        </is>
      </c>
      <c r="F1" s="2" t="inlineStr">
        <is>
          <t>6 Months Ended</t>
        </is>
      </c>
      <c r="H1" s="2" t="inlineStr">
        <is>
          <t>12 Months Ended</t>
        </is>
      </c>
    </row>
    <row r="2">
      <c r="B2" s="2" t="inlineStr">
        <is>
          <t>Mar. 31, 2020USD ($)d$ / shares</t>
        </is>
      </c>
      <c r="C2" s="2" t="inlineStr">
        <is>
          <t>Dec. 31, 2019USD ($)</t>
        </is>
      </c>
      <c r="D2" s="2" t="inlineStr">
        <is>
          <t>Jun. 30, 2020USD ($)$ / shares</t>
        </is>
      </c>
      <c r="E2" s="2" t="inlineStr">
        <is>
          <t>Jun. 30, 2019USD ($)</t>
        </is>
      </c>
      <c r="F2" s="2" t="inlineStr">
        <is>
          <t>Jun. 30, 2020USD ($)$ / shares</t>
        </is>
      </c>
      <c r="G2" s="2" t="inlineStr">
        <is>
          <t>Jun. 30, 2019USD ($)</t>
        </is>
      </c>
      <c r="H2" s="2" t="inlineStr">
        <is>
          <t>Dec. 31, 2018USD ($)</t>
        </is>
      </c>
      <c r="I2" s="2" t="inlineStr">
        <is>
          <t>Dec. 31, 2014USD ($)</t>
        </is>
      </c>
    </row>
    <row r="3">
      <c r="A3" s="3" t="inlineStr">
        <is>
          <t>Debt Instrument [Line Items]</t>
        </is>
      </c>
    </row>
    <row r="4">
      <c r="A4" s="4" t="inlineStr">
        <is>
          <t>Amortization of debt discount, prior to capitalization of interest</t>
        </is>
      </c>
      <c r="D4" s="6" t="n">
        <v>29100000</v>
      </c>
      <c r="E4" s="6" t="n">
        <v>34800000</v>
      </c>
      <c r="F4" s="6" t="n">
        <v>52800000</v>
      </c>
      <c r="G4" s="6" t="n">
        <v>68500000</v>
      </c>
    </row>
    <row r="5">
      <c r="A5" s="4" t="inlineStr">
        <is>
          <t>Coupon interest expense</t>
        </is>
      </c>
      <c r="D5" s="6" t="n">
        <v>10800000</v>
      </c>
      <c r="E5" s="6" t="n">
        <v>3800000</v>
      </c>
      <c r="F5" s="6" t="n">
        <v>20800000</v>
      </c>
      <c r="G5" s="6" t="n">
        <v>7400000</v>
      </c>
    </row>
    <row r="6">
      <c r="A6" s="4" t="inlineStr">
        <is>
          <t>Convertible Notes Due 2025</t>
        </is>
      </c>
    </row>
    <row r="7">
      <c r="A7" s="3" t="inlineStr">
        <is>
          <t>Debt Instrument [Line Items]</t>
        </is>
      </c>
    </row>
    <row r="8">
      <c r="A8" s="4" t="inlineStr">
        <is>
          <t>Conversion price (USD per share) | $ / shares</t>
        </is>
      </c>
      <c r="D8" s="8" t="n">
        <v>41.5</v>
      </c>
      <c r="F8" s="8" t="n">
        <v>41.5</v>
      </c>
    </row>
    <row r="9">
      <c r="A9" s="4" t="inlineStr">
        <is>
          <t>Convertible Notes Due 2021</t>
        </is>
      </c>
    </row>
    <row r="10">
      <c r="A10" s="3" t="inlineStr">
        <is>
          <t>Debt Instrument [Line Items]</t>
        </is>
      </c>
    </row>
    <row r="11">
      <c r="A11" s="4" t="inlineStr">
        <is>
          <t>Conversion price (USD per share) | $ / shares</t>
        </is>
      </c>
      <c r="D11" s="9" t="n">
        <v>77.64</v>
      </c>
      <c r="F11" s="9" t="n">
        <v>77.64</v>
      </c>
    </row>
    <row r="12">
      <c r="A12" s="4" t="inlineStr">
        <is>
          <t>Convertible Notes Due 2024</t>
        </is>
      </c>
    </row>
    <row r="13">
      <c r="A13" s="3" t="inlineStr">
        <is>
          <t>Debt Instrument [Line Items]</t>
        </is>
      </c>
    </row>
    <row r="14">
      <c r="A14" s="4" t="inlineStr">
        <is>
          <t>Conversion price (USD per share) | $ / shares</t>
        </is>
      </c>
      <c r="D14" s="8" t="n">
        <v>57.14</v>
      </c>
      <c r="F14" s="8" t="n">
        <v>57.14</v>
      </c>
    </row>
    <row r="15">
      <c r="A15" s="4" t="inlineStr">
        <is>
          <t>Senior Notes | Senior Notes Due 2027</t>
        </is>
      </c>
    </row>
    <row r="16">
      <c r="A16" s="3" t="inlineStr">
        <is>
          <t>Debt Instrument [Line Items]</t>
        </is>
      </c>
    </row>
    <row r="17">
      <c r="A17" s="4" t="inlineStr">
        <is>
          <t>Principal</t>
        </is>
      </c>
      <c r="C17" s="6" t="n">
        <v>700000000</v>
      </c>
      <c r="D17" s="6" t="n">
        <v>700000000</v>
      </c>
      <c r="F17" s="6" t="n">
        <v>700000000</v>
      </c>
    </row>
    <row r="18">
      <c r="A18" s="4" t="inlineStr">
        <is>
          <t>Proceeds from offerings, net of transaction costs</t>
        </is>
      </c>
      <c r="C18" s="5" t="n">
        <v>691900000</v>
      </c>
    </row>
    <row r="19">
      <c r="A19" s="4" t="inlineStr">
        <is>
          <t>Debt issuance costs</t>
        </is>
      </c>
      <c r="C19" s="6" t="n">
        <v>8100000</v>
      </c>
    </row>
    <row r="20">
      <c r="A20" s="4" t="inlineStr">
        <is>
          <t>Debt instrument, interest rate percentage</t>
        </is>
      </c>
      <c r="C20" s="4" t="inlineStr">
        <is>
          <t>3.875%</t>
        </is>
      </c>
      <c r="D20" s="4" t="inlineStr">
        <is>
          <t>3.875%</t>
        </is>
      </c>
      <c r="F20" s="4" t="inlineStr">
        <is>
          <t>3.875%</t>
        </is>
      </c>
    </row>
    <row r="21">
      <c r="A21" s="4" t="inlineStr">
        <is>
          <t>Remaining period for convertible debt</t>
        </is>
      </c>
      <c r="F21" s="4" t="inlineStr">
        <is>
          <t>89 months</t>
        </is>
      </c>
    </row>
    <row r="22">
      <c r="A22" s="4" t="inlineStr">
        <is>
          <t>Convertible Notes | Convertible Notes Due 2025</t>
        </is>
      </c>
    </row>
    <row r="23">
      <c r="A23" s="3" t="inlineStr">
        <is>
          <t>Debt Instrument [Line Items]</t>
        </is>
      </c>
    </row>
    <row r="24">
      <c r="A24" s="4" t="inlineStr">
        <is>
          <t>Principal</t>
        </is>
      </c>
      <c r="B24" s="6" t="n">
        <v>1000000000</v>
      </c>
      <c r="D24" s="6" t="n">
        <v>1000000000</v>
      </c>
      <c r="F24" s="6" t="n">
        <v>1000000000</v>
      </c>
    </row>
    <row r="25">
      <c r="A25" s="4" t="inlineStr">
        <is>
          <t>Proceeds from offerings, net of transaction costs</t>
        </is>
      </c>
      <c r="B25" s="5" t="n">
        <v>985300000</v>
      </c>
    </row>
    <row r="26">
      <c r="A26" s="4" t="inlineStr">
        <is>
          <t>Debt issuance costs</t>
        </is>
      </c>
      <c r="B26" s="6" t="n">
        <v>14700000</v>
      </c>
    </row>
    <row r="27">
      <c r="A27" s="4" t="inlineStr">
        <is>
          <t>Debt instrument, interest rate percentage</t>
        </is>
      </c>
      <c r="B27" s="4" t="inlineStr">
        <is>
          <t>0.375%</t>
        </is>
      </c>
      <c r="C27" s="4" t="inlineStr">
        <is>
          <t>0.375%</t>
        </is>
      </c>
      <c r="D27" s="4" t="inlineStr">
        <is>
          <t>0.375%</t>
        </is>
      </c>
      <c r="F27" s="4" t="inlineStr">
        <is>
          <t>0.375%</t>
        </is>
      </c>
    </row>
    <row r="28">
      <c r="A28" s="4" t="inlineStr">
        <is>
          <t>Remaining period for convertible debt</t>
        </is>
      </c>
      <c r="F28" s="4" t="inlineStr">
        <is>
          <t>56 months</t>
        </is>
      </c>
    </row>
    <row r="29">
      <c r="A29" s="4" t="inlineStr">
        <is>
          <t>Convertible debt instrument, percentage of conversion price to trigger conversion to common stock</t>
        </is>
      </c>
      <c r="B29" s="4" t="inlineStr">
        <is>
          <t>130.00%</t>
        </is>
      </c>
    </row>
    <row r="30">
      <c r="A30" s="4" t="inlineStr">
        <is>
          <t>Effective interest rate for equity component</t>
        </is>
      </c>
      <c r="B30" s="4" t="inlineStr">
        <is>
          <t>2.99%</t>
        </is>
      </c>
    </row>
    <row r="31">
      <c r="A31" s="4" t="inlineStr">
        <is>
          <t>Equity component of the convertible note issuance, net</t>
        </is>
      </c>
      <c r="B31" s="6" t="n">
        <v>1800000</v>
      </c>
    </row>
    <row r="32">
      <c r="A32" s="4" t="inlineStr">
        <is>
          <t>Amortization of discount on convertible notes</t>
        </is>
      </c>
      <c r="B32" s="6" t="n">
        <v>12900000</v>
      </c>
    </row>
    <row r="33">
      <c r="A33" s="4" t="inlineStr">
        <is>
          <t>Redemption price percentage</t>
        </is>
      </c>
      <c r="B33" s="4" t="inlineStr">
        <is>
          <t>100.00%</t>
        </is>
      </c>
    </row>
    <row r="34">
      <c r="A34" s="4" t="inlineStr">
        <is>
          <t>Convertible debt instrument, consecutive trading days threshold | d</t>
        </is>
      </c>
      <c r="B34" s="5" t="n">
        <v>30</v>
      </c>
    </row>
    <row r="35">
      <c r="A35" s="4" t="inlineStr">
        <is>
          <t>Convertible debt instrument, trading days threshold | d</t>
        </is>
      </c>
      <c r="B35" s="5" t="n">
        <v>20</v>
      </c>
    </row>
    <row r="36">
      <c r="A36" s="4" t="inlineStr">
        <is>
          <t>Convertible Notes | Convertible Notes Due 2025 | Common stock</t>
        </is>
      </c>
    </row>
    <row r="37">
      <c r="A37" s="3" t="inlineStr">
        <is>
          <t>Debt Instrument [Line Items]</t>
        </is>
      </c>
    </row>
    <row r="38">
      <c r="A38" s="4" t="inlineStr">
        <is>
          <t>Conversion price (USD per share) | $ / shares</t>
        </is>
      </c>
      <c r="B38" s="8" t="n">
        <v>41.5</v>
      </c>
    </row>
    <row r="39">
      <c r="A39" s="4" t="inlineStr">
        <is>
          <t>Debt Instrument, conversion ratio</t>
        </is>
      </c>
      <c r="F39" s="10" t="n">
        <v>0.0240964</v>
      </c>
    </row>
    <row r="40">
      <c r="A40" s="4" t="inlineStr">
        <is>
          <t>Convertible Notes | Convertible Notes Due 2021</t>
        </is>
      </c>
    </row>
    <row r="41">
      <c r="A41" s="3" t="inlineStr">
        <is>
          <t>Debt Instrument [Line Items]</t>
        </is>
      </c>
    </row>
    <row r="42">
      <c r="A42" s="4" t="inlineStr">
        <is>
          <t>Principal</t>
        </is>
      </c>
      <c r="C42" s="6" t="n">
        <v>954000000</v>
      </c>
      <c r="D42" s="6" t="n">
        <v>954000000</v>
      </c>
      <c r="F42" s="6" t="n">
        <v>954000000</v>
      </c>
      <c r="I42" s="6" t="n">
        <v>954000000</v>
      </c>
    </row>
    <row r="43">
      <c r="A43" s="4" t="inlineStr">
        <is>
          <t>Proceeds from offerings, net of transaction costs</t>
        </is>
      </c>
      <c r="I43" s="5" t="n">
        <v>939500000</v>
      </c>
    </row>
    <row r="44">
      <c r="A44" s="4" t="inlineStr">
        <is>
          <t>Debt issuance costs</t>
        </is>
      </c>
      <c r="I44" s="6" t="n">
        <v>200000</v>
      </c>
    </row>
    <row r="45">
      <c r="A45" s="4" t="inlineStr">
        <is>
          <t>Debt instrument, interest rate percentage</t>
        </is>
      </c>
      <c r="B45" s="4" t="inlineStr">
        <is>
          <t>1.00%</t>
        </is>
      </c>
      <c r="I45" s="4" t="inlineStr">
        <is>
          <t>1.00%</t>
        </is>
      </c>
    </row>
    <row r="46">
      <c r="A46" s="4" t="inlineStr">
        <is>
          <t>Debt discount</t>
        </is>
      </c>
      <c r="I46" s="6" t="n">
        <v>14300000</v>
      </c>
    </row>
    <row r="47">
      <c r="A47" s="4" t="inlineStr">
        <is>
          <t>Remaining period for convertible debt</t>
        </is>
      </c>
      <c r="F47" s="4" t="inlineStr">
        <is>
          <t>14 months</t>
        </is>
      </c>
    </row>
    <row r="48">
      <c r="A48" s="4" t="inlineStr">
        <is>
          <t>Convertible Notes | Convertible Notes Due 2024</t>
        </is>
      </c>
    </row>
    <row r="49">
      <c r="A49" s="3" t="inlineStr">
        <is>
          <t>Debt Instrument [Line Items]</t>
        </is>
      </c>
    </row>
    <row r="50">
      <c r="A50" s="4" t="inlineStr">
        <is>
          <t>Principal</t>
        </is>
      </c>
      <c r="C50" s="6" t="n">
        <v>1150000000</v>
      </c>
      <c r="D50" s="6" t="n">
        <v>1150000000</v>
      </c>
      <c r="F50" s="6" t="n">
        <v>1150000000</v>
      </c>
      <c r="H50" s="6" t="n">
        <v>1150000000</v>
      </c>
    </row>
    <row r="51">
      <c r="A51" s="4" t="inlineStr">
        <is>
          <t>Proceeds from offerings, net of transaction costs</t>
        </is>
      </c>
      <c r="H51" s="5" t="n">
        <v>1140000000</v>
      </c>
    </row>
    <row r="52">
      <c r="A52" s="4" t="inlineStr">
        <is>
          <t>Debt issuance costs</t>
        </is>
      </c>
      <c r="H52" s="6" t="n">
        <v>12300000</v>
      </c>
    </row>
    <row r="53">
      <c r="A53" s="4" t="inlineStr">
        <is>
          <t>Debt instrument, interest rate percentage</t>
        </is>
      </c>
      <c r="B53" s="4" t="inlineStr">
        <is>
          <t>0.25%</t>
        </is>
      </c>
      <c r="H53" s="4" t="inlineStr">
        <is>
          <t>0.25%</t>
        </is>
      </c>
    </row>
    <row r="54">
      <c r="A54" s="4" t="inlineStr">
        <is>
          <t>Remaining period for convertible debt</t>
        </is>
      </c>
      <c r="F54" s="4" t="inlineStr">
        <is>
          <t>47 months</t>
        </is>
      </c>
    </row>
  </sheetData>
  <mergeCells count="5">
    <mergeCell ref="A1:A2"/>
    <mergeCell ref="B1:C1"/>
    <mergeCell ref="D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7" customWidth="1" min="3" max="3"/>
    <col width="15" customWidth="1" min="4" max="4"/>
    <col width="15" customWidth="1" min="5" max="5"/>
    <col width="16" customWidth="1" min="6" max="6"/>
  </cols>
  <sheetData>
    <row r="1">
      <c r="A1" s="1" t="inlineStr">
        <is>
          <t>Senior Notes and Convertible Notes - Components of Notes (Details) - USD ($)</t>
        </is>
      </c>
      <c r="B1" s="2" t="inlineStr">
        <is>
          <t>Jun. 30, 2020</t>
        </is>
      </c>
      <c r="C1" s="2" t="inlineStr">
        <is>
          <t>Mar. 31, 2020</t>
        </is>
      </c>
      <c r="D1" s="2" t="inlineStr">
        <is>
          <t>Dec. 31, 2019</t>
        </is>
      </c>
      <c r="E1" s="2" t="inlineStr">
        <is>
          <t>Dec. 31, 2018</t>
        </is>
      </c>
      <c r="F1" s="2" t="inlineStr">
        <is>
          <t>Dec. 31, 2014</t>
        </is>
      </c>
    </row>
    <row r="2">
      <c r="A2" s="3" t="inlineStr">
        <is>
          <t>Principal amounts:</t>
        </is>
      </c>
    </row>
    <row r="3">
      <c r="A3" s="4" t="inlineStr">
        <is>
          <t>Net carrying amount</t>
        </is>
      </c>
      <c r="B3" s="6" t="n">
        <v>2734867000</v>
      </c>
      <c r="D3" s="6" t="n">
        <v>1816833000</v>
      </c>
    </row>
    <row r="4">
      <c r="A4" s="4" t="inlineStr">
        <is>
          <t>Net carrying amount</t>
        </is>
      </c>
      <c r="B4" s="5" t="n">
        <v>692489000</v>
      </c>
      <c r="D4" s="5" t="n">
        <v>691967000</v>
      </c>
    </row>
    <row r="5">
      <c r="A5" s="4" t="inlineStr">
        <is>
          <t>Convertible Notes | Convertible Notes Due 2021</t>
        </is>
      </c>
    </row>
    <row r="6">
      <c r="A6" s="3" t="inlineStr">
        <is>
          <t>Principal amounts:</t>
        </is>
      </c>
    </row>
    <row r="7">
      <c r="A7" s="4" t="inlineStr">
        <is>
          <t>Principal</t>
        </is>
      </c>
      <c r="B7" s="5" t="n">
        <v>954000000</v>
      </c>
      <c r="D7" s="5" t="n">
        <v>954000000</v>
      </c>
      <c r="F7" s="6" t="n">
        <v>954000000</v>
      </c>
    </row>
    <row r="8">
      <c r="A8" s="4" t="inlineStr">
        <is>
          <t>Unamortized debt discount and issuance costs</t>
        </is>
      </c>
      <c r="B8" s="5" t="n">
        <v>-60756000</v>
      </c>
      <c r="D8" s="5" t="n">
        <v>-84652000</v>
      </c>
    </row>
    <row r="9">
      <c r="A9" s="4" t="inlineStr">
        <is>
          <t>Net carrying amount</t>
        </is>
      </c>
      <c r="B9" s="5" t="n">
        <v>893244000</v>
      </c>
      <c r="D9" s="5" t="n">
        <v>869348000</v>
      </c>
    </row>
    <row r="10">
      <c r="A10" s="4" t="inlineStr">
        <is>
          <t>Carrying amount of the equity component</t>
        </is>
      </c>
      <c r="B10" s="5" t="n">
        <v>283283000</v>
      </c>
      <c r="D10" s="5" t="n">
        <v>283283000</v>
      </c>
    </row>
    <row r="11">
      <c r="A11" s="4" t="inlineStr">
        <is>
          <t>Convertible Notes | Convertible Notes Due 2024</t>
        </is>
      </c>
    </row>
    <row r="12">
      <c r="A12" s="3" t="inlineStr">
        <is>
          <t>Principal amounts:</t>
        </is>
      </c>
    </row>
    <row r="13">
      <c r="A13" s="4" t="inlineStr">
        <is>
          <t>Principal</t>
        </is>
      </c>
      <c r="B13" s="5" t="n">
        <v>1150000000</v>
      </c>
      <c r="D13" s="5" t="n">
        <v>1150000000</v>
      </c>
      <c r="E13" s="6" t="n">
        <v>1150000000</v>
      </c>
    </row>
    <row r="14">
      <c r="A14" s="4" t="inlineStr">
        <is>
          <t>Unamortized debt discount and issuance costs</t>
        </is>
      </c>
      <c r="B14" s="5" t="n">
        <v>-181747000</v>
      </c>
      <c r="D14" s="5" t="n">
        <v>-202515000</v>
      </c>
    </row>
    <row r="15">
      <c r="A15" s="4" t="inlineStr">
        <is>
          <t>Net carrying amount</t>
        </is>
      </c>
      <c r="B15" s="5" t="n">
        <v>968253000</v>
      </c>
      <c r="D15" s="5" t="n">
        <v>947485000</v>
      </c>
    </row>
    <row r="16">
      <c r="A16" s="4" t="inlineStr">
        <is>
          <t>Carrying amount of the equity component</t>
        </is>
      </c>
      <c r="B16" s="5" t="n">
        <v>254981000</v>
      </c>
      <c r="D16" s="5" t="n">
        <v>254981000</v>
      </c>
    </row>
    <row r="17">
      <c r="A17" s="4" t="inlineStr">
        <is>
          <t>Convertible Notes | Convertible Notes Due 2025</t>
        </is>
      </c>
    </row>
    <row r="18">
      <c r="A18" s="3" t="inlineStr">
        <is>
          <t>Principal amounts:</t>
        </is>
      </c>
    </row>
    <row r="19">
      <c r="A19" s="4" t="inlineStr">
        <is>
          <t>Principal</t>
        </is>
      </c>
      <c r="B19" s="5" t="n">
        <v>1000000000</v>
      </c>
      <c r="C19" s="6" t="n">
        <v>1000000000</v>
      </c>
    </row>
    <row r="20">
      <c r="A20" s="4" t="inlineStr">
        <is>
          <t>Unamortized debt discount and issuance costs</t>
        </is>
      </c>
      <c r="B20" s="5" t="n">
        <v>-126630000</v>
      </c>
    </row>
    <row r="21">
      <c r="A21" s="4" t="inlineStr">
        <is>
          <t>Net carrying amount</t>
        </is>
      </c>
      <c r="B21" s="5" t="n">
        <v>873370000</v>
      </c>
    </row>
    <row r="22">
      <c r="A22" s="4" t="inlineStr">
        <is>
          <t>Carrying amount of the equity component</t>
        </is>
      </c>
      <c r="B22" s="5" t="n">
        <v>121413000</v>
      </c>
      <c r="C22" s="6" t="n">
        <v>121400000</v>
      </c>
    </row>
    <row r="23">
      <c r="A23" s="4" t="inlineStr">
        <is>
          <t>Senior Notes | Senior Notes Due 2027</t>
        </is>
      </c>
    </row>
    <row r="24">
      <c r="A24" s="3" t="inlineStr">
        <is>
          <t>Principal amounts:</t>
        </is>
      </c>
    </row>
    <row r="25">
      <c r="A25" s="4" t="inlineStr">
        <is>
          <t>Principal</t>
        </is>
      </c>
      <c r="B25" s="5" t="n">
        <v>700000000</v>
      </c>
      <c r="D25" s="5" t="n">
        <v>700000000</v>
      </c>
    </row>
    <row r="26">
      <c r="A26" s="4" t="inlineStr">
        <is>
          <t>Unamortized debt discount and issuance costs</t>
        </is>
      </c>
      <c r="B26" s="5" t="n">
        <v>-7511000</v>
      </c>
      <c r="D26" s="5" t="n">
        <v>-8033000</v>
      </c>
    </row>
    <row r="27">
      <c r="A27" s="4" t="inlineStr">
        <is>
          <t>Net carrying amount</t>
        </is>
      </c>
      <c r="B27" s="5" t="n">
        <v>692489000</v>
      </c>
      <c r="D27" s="5" t="n">
        <v>691967000</v>
      </c>
    </row>
    <row r="28">
      <c r="A28" s="4" t="inlineStr">
        <is>
          <t>Carrying amount of the equity component</t>
        </is>
      </c>
      <c r="B28" s="6" t="n">
        <v>0</v>
      </c>
      <c r="D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1378005</v>
      </c>
      <c r="C4" s="6" t="n">
        <v>1119560</v>
      </c>
      <c r="D4" s="6" t="n">
        <v>-1386401</v>
      </c>
      <c r="E4" s="6" t="n">
        <v>1310364</v>
      </c>
    </row>
    <row r="5">
      <c r="A5" s="3" t="inlineStr">
        <is>
          <t>Denominator</t>
        </is>
      </c>
    </row>
    <row r="6">
      <c r="A6" s="4" t="inlineStr">
        <is>
          <t>Weighted-average common shares outstanding (shares)</t>
        </is>
      </c>
      <c r="B6" s="5" t="n">
        <v>787954</v>
      </c>
      <c r="C6" s="5" t="n">
        <v>770792</v>
      </c>
      <c r="D6" s="5" t="n">
        <v>785186</v>
      </c>
      <c r="E6" s="5" t="n">
        <v>768810</v>
      </c>
    </row>
    <row r="7">
      <c r="A7" s="4" t="inlineStr">
        <is>
          <t>Weighted-average restricted stock subject to repurchase (shares)</t>
        </is>
      </c>
      <c r="B7" s="5" t="n">
        <v>-2045</v>
      </c>
      <c r="C7" s="5" t="n">
        <v>-2037</v>
      </c>
      <c r="D7" s="5" t="n">
        <v>-1883</v>
      </c>
      <c r="E7" s="5" t="n">
        <v>-2152</v>
      </c>
    </row>
    <row r="8">
      <c r="A8" s="4" t="inlineStr">
        <is>
          <t>Weighted-average shares used to compute basic net income per share (shares)</t>
        </is>
      </c>
      <c r="B8" s="5" t="n">
        <v>785909</v>
      </c>
      <c r="C8" s="5" t="n">
        <v>768755</v>
      </c>
      <c r="D8" s="5" t="n">
        <v>783303</v>
      </c>
      <c r="E8" s="5" t="n">
        <v>766658</v>
      </c>
    </row>
    <row r="9">
      <c r="A9" s="4" t="inlineStr">
        <is>
          <t>Basic net income per share attributable to common stockholders (USD per share)</t>
        </is>
      </c>
      <c r="B9" s="8" t="n">
        <v>-1.75</v>
      </c>
      <c r="C9" s="8" t="n">
        <v>1.46</v>
      </c>
      <c r="D9" s="8" t="n">
        <v>-1.77</v>
      </c>
      <c r="E9" s="8" t="n">
        <v>1.71</v>
      </c>
    </row>
    <row r="10">
      <c r="A10" s="3" t="inlineStr">
        <is>
          <t>Numerator</t>
        </is>
      </c>
    </row>
    <row r="11">
      <c r="A11" s="4" t="inlineStr">
        <is>
          <t>Net income (loss)</t>
        </is>
      </c>
      <c r="B11" s="6" t="n">
        <v>-1378005</v>
      </c>
      <c r="C11" s="6" t="n">
        <v>1119560</v>
      </c>
      <c r="D11" s="6" t="n">
        <v>-1386401</v>
      </c>
      <c r="E11" s="6" t="n">
        <v>1310364</v>
      </c>
    </row>
    <row r="12">
      <c r="A12" s="3" t="inlineStr">
        <is>
          <t>Denominator</t>
        </is>
      </c>
    </row>
    <row r="13">
      <c r="A13" s="4" t="inlineStr">
        <is>
          <t>Number of shares used in basic computation (shares)</t>
        </is>
      </c>
      <c r="B13" s="5" t="n">
        <v>785909</v>
      </c>
      <c r="C13" s="5" t="n">
        <v>768755</v>
      </c>
      <c r="D13" s="5" t="n">
        <v>783303</v>
      </c>
      <c r="E13" s="5" t="n">
        <v>766658</v>
      </c>
    </row>
    <row r="14">
      <c r="A14" s="3" t="inlineStr">
        <is>
          <t>Weighted-average effect of dilutive securities:</t>
        </is>
      </c>
    </row>
    <row r="15">
      <c r="A15" s="4" t="inlineStr">
        <is>
          <t>RSUs (shares)</t>
        </is>
      </c>
      <c r="B15" s="5" t="n">
        <v>0</v>
      </c>
      <c r="C15" s="5" t="n">
        <v>11767</v>
      </c>
      <c r="D15" s="5" t="n">
        <v>0</v>
      </c>
      <c r="E15" s="5" t="n">
        <v>10548</v>
      </c>
    </row>
    <row r="16">
      <c r="A16" s="4" t="inlineStr">
        <is>
          <t>Stock options (shares)</t>
        </is>
      </c>
      <c r="B16" s="5" t="n">
        <v>0</v>
      </c>
      <c r="C16" s="5" t="n">
        <v>2577</v>
      </c>
      <c r="D16" s="5" t="n">
        <v>0</v>
      </c>
      <c r="E16" s="5" t="n">
        <v>2530</v>
      </c>
    </row>
    <row r="17">
      <c r="A17" s="4" t="inlineStr">
        <is>
          <t>Other (shares)</t>
        </is>
      </c>
      <c r="B17" s="5" t="n">
        <v>0</v>
      </c>
      <c r="C17" s="5" t="n">
        <v>1957</v>
      </c>
      <c r="D17" s="5" t="n">
        <v>0</v>
      </c>
      <c r="E17" s="5" t="n">
        <v>1642</v>
      </c>
    </row>
    <row r="18">
      <c r="A18" s="4" t="inlineStr">
        <is>
          <t>Weighted-average shares used to compute diluted net income (loss) per share</t>
        </is>
      </c>
      <c r="B18" s="5" t="n">
        <v>785909</v>
      </c>
      <c r="C18" s="5" t="n">
        <v>785056</v>
      </c>
      <c r="D18" s="5" t="n">
        <v>783303</v>
      </c>
      <c r="E18" s="5" t="n">
        <v>781378</v>
      </c>
    </row>
    <row r="19">
      <c r="A19" s="4" t="inlineStr">
        <is>
          <t>Diluted net income per share attributable to common stockholders (USD per share)</t>
        </is>
      </c>
      <c r="B19" s="8" t="n">
        <v>-1.75</v>
      </c>
      <c r="C19" s="8" t="n">
        <v>1.43</v>
      </c>
      <c r="D19" s="8" t="n">
        <v>-1.77</v>
      </c>
      <c r="E19" s="8" t="n">
        <v>1.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SUs</t>
        </is>
      </c>
    </row>
    <row r="4">
      <c r="A4" s="3" t="inlineStr">
        <is>
          <t>Earnings Per Share, Basic, by Common Class, Including Two Class Method [Line Items]</t>
        </is>
      </c>
    </row>
    <row r="5">
      <c r="A5" s="4" t="inlineStr">
        <is>
          <t>Anti-dilutive securities excluded from the computation of diluted net income per share</t>
        </is>
      </c>
      <c r="B5" s="5" t="n">
        <v>41437</v>
      </c>
      <c r="C5" s="5" t="n">
        <v>2676</v>
      </c>
      <c r="D5" s="5" t="n">
        <v>41437</v>
      </c>
      <c r="E5" s="5" t="n">
        <v>12379</v>
      </c>
    </row>
    <row r="6">
      <c r="A6" s="4" t="inlineStr">
        <is>
          <t>Warrants</t>
        </is>
      </c>
    </row>
    <row r="7">
      <c r="A7" s="3" t="inlineStr">
        <is>
          <t>Earnings Per Share, Basic, by Common Class, Including Two Class Method [Line Items]</t>
        </is>
      </c>
    </row>
    <row r="8">
      <c r="A8" s="4" t="inlineStr">
        <is>
          <t>Anti-dilutive securities excluded from the computation of diluted net income per share</t>
        </is>
      </c>
      <c r="B8" s="5" t="n">
        <v>32412</v>
      </c>
      <c r="C8" s="5" t="n">
        <v>44454</v>
      </c>
      <c r="D8" s="5" t="n">
        <v>32412</v>
      </c>
      <c r="E8" s="5" t="n">
        <v>44454</v>
      </c>
    </row>
    <row r="9">
      <c r="A9" s="4" t="inlineStr">
        <is>
          <t>Stock options</t>
        </is>
      </c>
    </row>
    <row r="10">
      <c r="A10" s="3" t="inlineStr">
        <is>
          <t>Earnings Per Share, Basic, by Common Class, Including Two Class Method [Line Items]</t>
        </is>
      </c>
    </row>
    <row r="11">
      <c r="A11" s="4" t="inlineStr">
        <is>
          <t>Anti-dilutive securities excluded from the computation of diluted net income per share</t>
        </is>
      </c>
      <c r="B11" s="5" t="n">
        <v>2992</v>
      </c>
      <c r="C11" s="5" t="n">
        <v>3</v>
      </c>
      <c r="D11" s="5" t="n">
        <v>2992</v>
      </c>
      <c r="E11" s="5" t="n">
        <v>6</v>
      </c>
    </row>
    <row r="12">
      <c r="A12" s="4" t="inlineStr">
        <is>
          <t>Shares subject to repurchase and others</t>
        </is>
      </c>
    </row>
    <row r="13">
      <c r="A13" s="3" t="inlineStr">
        <is>
          <t>Earnings Per Share, Basic, by Common Class, Including Two Class Method [Line Items]</t>
        </is>
      </c>
    </row>
    <row r="14">
      <c r="A14" s="4" t="inlineStr">
        <is>
          <t>Anti-dilutive securities excluded from the computation of diluted net income per share</t>
        </is>
      </c>
      <c r="B14" s="5" t="n">
        <v>8135</v>
      </c>
      <c r="C14" s="5" t="n">
        <v>3549</v>
      </c>
      <c r="D14" s="5" t="n">
        <v>8135</v>
      </c>
      <c r="E14" s="5" t="n">
        <v>35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Additional Information (Details)</t>
        </is>
      </c>
      <c r="B1" s="2" t="inlineStr">
        <is>
          <t>6 Months Ended</t>
        </is>
      </c>
    </row>
    <row r="2">
      <c r="B2" s="2" t="inlineStr">
        <is>
          <t>Jun. 30, 2020$ / sharesshares</t>
        </is>
      </c>
    </row>
    <row r="3">
      <c r="A3" s="4" t="inlineStr">
        <is>
          <t>Convertible Notes Due 2021</t>
        </is>
      </c>
    </row>
    <row r="4">
      <c r="A4" s="3" t="inlineStr">
        <is>
          <t>Earnings Per Share, Basic, by Common Class, Including Two Class Method [Line Items]</t>
        </is>
      </c>
    </row>
    <row r="5">
      <c r="A5" s="4" t="inlineStr">
        <is>
          <t>Conversion spread will have a dilutive impact on diluted net income per share of common stock (shares) | shares</t>
        </is>
      </c>
      <c r="B5" s="5" t="n">
        <v>12300000</v>
      </c>
    </row>
    <row r="6">
      <c r="A6" s="4" t="inlineStr">
        <is>
          <t>Conversion price (USD per share)</t>
        </is>
      </c>
      <c r="B6" s="8" t="n">
        <v>77.64</v>
      </c>
    </row>
    <row r="7">
      <c r="A7" s="4" t="inlineStr">
        <is>
          <t>Exercise price of the warrants (USD per share)</t>
        </is>
      </c>
      <c r="B7" s="8" t="n">
        <v>105.28</v>
      </c>
    </row>
    <row r="8">
      <c r="A8" s="4" t="inlineStr">
        <is>
          <t>Convertible Notes Due 2024</t>
        </is>
      </c>
    </row>
    <row r="9">
      <c r="A9" s="3" t="inlineStr">
        <is>
          <t>Earnings Per Share, Basic, by Common Class, Including Two Class Method [Line Items]</t>
        </is>
      </c>
    </row>
    <row r="10">
      <c r="A10" s="4" t="inlineStr">
        <is>
          <t>Conversion spread will have a dilutive impact on diluted net income per share of common stock (shares) | shares</t>
        </is>
      </c>
      <c r="B10" s="5" t="n">
        <v>20100000</v>
      </c>
    </row>
    <row r="11">
      <c r="A11" s="4" t="inlineStr">
        <is>
          <t>Conversion price (USD per share)</t>
        </is>
      </c>
      <c r="B11" s="8" t="n">
        <v>57.14</v>
      </c>
    </row>
    <row r="12">
      <c r="A12" s="4" t="inlineStr">
        <is>
          <t>Exercise price of the warrants (USD per share)</t>
        </is>
      </c>
      <c r="B12" s="8" t="n">
        <v>80.2</v>
      </c>
    </row>
    <row r="13">
      <c r="A13" s="4" t="inlineStr">
        <is>
          <t>Convertible Notes Due 2025</t>
        </is>
      </c>
    </row>
    <row r="14">
      <c r="A14" s="3" t="inlineStr">
        <is>
          <t>Earnings Per Share, Basic, by Common Class, Including Two Class Method [Line Items]</t>
        </is>
      </c>
    </row>
    <row r="15">
      <c r="A15" s="4" t="inlineStr">
        <is>
          <t>Conversion spread will have a dilutive impact on diluted net income per share of common stock (shares) | shares</t>
        </is>
      </c>
      <c r="B15" s="5" t="n">
        <v>24100000</v>
      </c>
    </row>
    <row r="16">
      <c r="A16" s="4" t="inlineStr">
        <is>
          <t>Conversion price (USD per share)</t>
        </is>
      </c>
      <c r="B16" s="8" t="n">
        <v>4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tockholders' Equity - Additional Information (Details) - USD ($) $ / shares in Units, $ in Millions</t>
        </is>
      </c>
      <c r="B1" s="2" t="inlineStr">
        <is>
          <t>Nov. 07, 2013</t>
        </is>
      </c>
      <c r="C1" s="2" t="inlineStr">
        <is>
          <t>Jun. 30, 2020</t>
        </is>
      </c>
      <c r="D1" s="2" t="inlineStr">
        <is>
          <t>Jun. 30, 2019</t>
        </is>
      </c>
      <c r="E1" s="2" t="inlineStr">
        <is>
          <t>Jun. 30, 2020</t>
        </is>
      </c>
      <c r="F1" s="2" t="inlineStr">
        <is>
          <t>Jun. 30, 2019</t>
        </is>
      </c>
      <c r="G1" s="2" t="inlineStr">
        <is>
          <t>Dec. 31, 2019</t>
        </is>
      </c>
      <c r="H1" s="2" t="inlineStr">
        <is>
          <t>Mar. 31, 2020</t>
        </is>
      </c>
    </row>
    <row r="2">
      <c r="A2" s="3" t="inlineStr">
        <is>
          <t>Share-based Compensation Arrangement by Share-based Payment Award [Line Items]</t>
        </is>
      </c>
    </row>
    <row r="3">
      <c r="A3" s="4" t="inlineStr">
        <is>
          <t>Number of shares authorized to be repurchased (in shares)</t>
        </is>
      </c>
      <c r="H3" s="5" t="n">
        <v>2000000000</v>
      </c>
    </row>
    <row r="4">
      <c r="A4" s="4" t="inlineStr">
        <is>
          <t>Stock repurchased during period (in shares)</t>
        </is>
      </c>
      <c r="E4" s="5" t="n">
        <v>0</v>
      </c>
    </row>
    <row r="5">
      <c r="A5" s="4" t="inlineStr">
        <is>
          <t>Issuance of common stock upon purchases under employee stock purchase plan (shares)</t>
        </is>
      </c>
      <c r="E5" s="5" t="n">
        <v>1400000</v>
      </c>
      <c r="F5" s="5" t="n">
        <v>900000</v>
      </c>
    </row>
    <row r="6">
      <c r="A6" s="4" t="inlineStr">
        <is>
          <t>Employee stock purchase plan (ESOP), weighted average purchase price of shares purchased</t>
        </is>
      </c>
      <c r="E6" s="8" t="n">
        <v>24.65</v>
      </c>
      <c r="F6" s="8" t="n">
        <v>27.96</v>
      </c>
    </row>
    <row r="7">
      <c r="A7" s="4" t="inlineStr">
        <is>
          <t>Stock options outstanding (shares)</t>
        </is>
      </c>
      <c r="C7" s="5" t="n">
        <v>3000000</v>
      </c>
      <c r="E7" s="5" t="n">
        <v>3000000</v>
      </c>
      <c r="G7" s="5" t="n">
        <v>3200000</v>
      </c>
    </row>
    <row r="8">
      <c r="A8" s="4" t="inlineStr">
        <is>
          <t>Gross unamortized stock-based compensation expense related to unvested awards</t>
        </is>
      </c>
      <c r="C8" s="6" t="n">
        <v>1180</v>
      </c>
      <c r="E8" s="6" t="n">
        <v>1180</v>
      </c>
    </row>
    <row r="9">
      <c r="A9" s="4" t="inlineStr">
        <is>
          <t>Unrecognized share-based compensation expense, weighted average recognition period</t>
        </is>
      </c>
      <c r="E9" s="4" t="inlineStr">
        <is>
          <t>2 years 10 months 24 days</t>
        </is>
      </c>
    </row>
    <row r="10">
      <c r="A10" s="4" t="inlineStr">
        <is>
          <t>Internal Use Software and Website Development Costs</t>
        </is>
      </c>
    </row>
    <row r="11">
      <c r="A11" s="3" t="inlineStr">
        <is>
          <t>Share-based Compensation Arrangement by Share-based Payment Award [Line Items]</t>
        </is>
      </c>
    </row>
    <row r="12">
      <c r="A12" s="4" t="inlineStr">
        <is>
          <t>Share-based compensation, capitalized amount</t>
        </is>
      </c>
      <c r="C12" s="11" t="n">
        <v>10.8</v>
      </c>
      <c r="D12" s="11" t="n">
        <v>9.9</v>
      </c>
      <c r="E12" s="11" t="n">
        <v>18.9</v>
      </c>
      <c r="F12" s="11" t="n">
        <v>19.6</v>
      </c>
    </row>
    <row r="13">
      <c r="A13" s="4" t="inlineStr">
        <is>
          <t>Restricted Common Stock</t>
        </is>
      </c>
    </row>
    <row r="14">
      <c r="A14" s="3" t="inlineStr">
        <is>
          <t>Share-based Compensation Arrangement by Share-based Payment Award [Line Items]</t>
        </is>
      </c>
    </row>
    <row r="15">
      <c r="A15" s="4" t="inlineStr">
        <is>
          <t>Number of shares granted (shares)</t>
        </is>
      </c>
      <c r="E15" s="5" t="n">
        <v>1400000</v>
      </c>
    </row>
    <row r="16">
      <c r="A16" s="4" t="inlineStr">
        <is>
          <t>Weighted average grant date fair value (USD per share)</t>
        </is>
      </c>
      <c r="E16" s="8" t="n">
        <v>34.3</v>
      </c>
    </row>
    <row r="17">
      <c r="A17" s="4" t="inlineStr">
        <is>
          <t>Number of unvested restricted common shares (shares)</t>
        </is>
      </c>
      <c r="C17" s="5" t="n">
        <v>2200000</v>
      </c>
      <c r="E17" s="5" t="n">
        <v>2200000</v>
      </c>
      <c r="G17" s="5" t="n">
        <v>1400000</v>
      </c>
    </row>
    <row r="18">
      <c r="A18" s="4" t="inlineStr">
        <is>
          <t>Restricted Common Stock | All Acquisitions</t>
        </is>
      </c>
    </row>
    <row r="19">
      <c r="A19" s="3" t="inlineStr">
        <is>
          <t>Share-based Compensation Arrangement by Share-based Payment Award [Line Items]</t>
        </is>
      </c>
    </row>
    <row r="20">
      <c r="A20" s="4" t="inlineStr">
        <is>
          <t>Equity compensation service period</t>
        </is>
      </c>
      <c r="E20" s="4" t="inlineStr">
        <is>
          <t>4 years</t>
        </is>
      </c>
    </row>
    <row r="21">
      <c r="A21" s="4" t="inlineStr">
        <is>
          <t>PRSUs</t>
        </is>
      </c>
    </row>
    <row r="22">
      <c r="A22" s="3" t="inlineStr">
        <is>
          <t>Share-based Compensation Arrangement by Share-based Payment Award [Line Items]</t>
        </is>
      </c>
    </row>
    <row r="23">
      <c r="A23" s="4" t="inlineStr">
        <is>
          <t>Number of shares granted (shares)</t>
        </is>
      </c>
      <c r="E23" s="5" t="n">
        <v>729000</v>
      </c>
    </row>
    <row r="24">
      <c r="A24" s="4" t="inlineStr">
        <is>
          <t>Weighted average grant date fair value (USD per share)</t>
        </is>
      </c>
      <c r="E24" s="8" t="n">
        <v>27.77</v>
      </c>
    </row>
    <row r="25">
      <c r="A25" s="4" t="inlineStr">
        <is>
          <t>Number of unvested restricted common shares (shares)</t>
        </is>
      </c>
      <c r="C25" s="5" t="n">
        <v>729000</v>
      </c>
      <c r="E25" s="5" t="n">
        <v>729000</v>
      </c>
      <c r="G25" s="5" t="n">
        <v>646000</v>
      </c>
    </row>
    <row r="26">
      <c r="A26" s="4" t="inlineStr">
        <is>
          <t>Share-based compensation arrangement by share-based payment award, award vesting period</t>
        </is>
      </c>
      <c r="E26" s="4" t="inlineStr">
        <is>
          <t>3 years</t>
        </is>
      </c>
      <c r="G26" s="4" t="inlineStr">
        <is>
          <t>1 year</t>
        </is>
      </c>
    </row>
    <row r="27">
      <c r="A27" s="4" t="inlineStr">
        <is>
          <t>Fair value of stock units vested</t>
        </is>
      </c>
      <c r="E27" s="11" t="n">
        <v>22.7</v>
      </c>
      <c r="F27" s="12" t="n">
        <v>23.2</v>
      </c>
    </row>
    <row r="28">
      <c r="A28" s="4" t="inlineStr">
        <is>
          <t>TSR RSUs</t>
        </is>
      </c>
    </row>
    <row r="29">
      <c r="A29" s="3" t="inlineStr">
        <is>
          <t>Share-based Compensation Arrangement by Share-based Payment Award [Line Items]</t>
        </is>
      </c>
    </row>
    <row r="30">
      <c r="A30" s="4" t="inlineStr">
        <is>
          <t>Number of shares granted (shares)</t>
        </is>
      </c>
      <c r="E30" s="5" t="n">
        <v>487000</v>
      </c>
    </row>
    <row r="31">
      <c r="A31" s="4" t="inlineStr">
        <is>
          <t>Weighted average grant date fair value (USD per share)</t>
        </is>
      </c>
      <c r="E31" s="8" t="n">
        <v>31.16</v>
      </c>
    </row>
    <row r="32">
      <c r="A32" s="4" t="inlineStr">
        <is>
          <t>Number of unvested restricted common shares (shares)</t>
        </is>
      </c>
      <c r="C32" s="5" t="n">
        <v>917000</v>
      </c>
      <c r="E32" s="5" t="n">
        <v>917000</v>
      </c>
      <c r="G32" s="5" t="n">
        <v>759000</v>
      </c>
    </row>
    <row r="33">
      <c r="A33" s="4" t="inlineStr">
        <is>
          <t>Share-based compensation arrangement by share-based payment award, award vesting period</t>
        </is>
      </c>
      <c r="E33" s="4" t="inlineStr">
        <is>
          <t>3 years</t>
        </is>
      </c>
      <c r="G33" s="4" t="inlineStr">
        <is>
          <t>2 years</t>
        </is>
      </c>
    </row>
    <row r="34">
      <c r="A34" s="4" t="inlineStr">
        <is>
          <t>Fair value of stock units vested</t>
        </is>
      </c>
      <c r="E34" s="11" t="n">
        <v>13.4</v>
      </c>
      <c r="F34" s="12" t="n">
        <v>3.7</v>
      </c>
    </row>
    <row r="35">
      <c r="A35" s="4" t="inlineStr">
        <is>
          <t>TSR RSUs | Minimum</t>
        </is>
      </c>
    </row>
    <row r="36">
      <c r="A36" s="3" t="inlineStr">
        <is>
          <t>Share-based Compensation Arrangement by Share-based Payment Award [Line Items]</t>
        </is>
      </c>
    </row>
    <row r="37">
      <c r="A37" s="4" t="inlineStr">
        <is>
          <t>Share-based compensation arrangement by share-based payment award, award vesting period</t>
        </is>
      </c>
      <c r="E37" s="4" t="inlineStr">
        <is>
          <t>2 years</t>
        </is>
      </c>
    </row>
    <row r="38">
      <c r="A38" s="4" t="inlineStr">
        <is>
          <t>TSR RSUs | Maximum</t>
        </is>
      </c>
    </row>
    <row r="39">
      <c r="A39" s="3" t="inlineStr">
        <is>
          <t>Share-based Compensation Arrangement by Share-based Payment Award [Line Items]</t>
        </is>
      </c>
    </row>
    <row r="40">
      <c r="A40" s="4" t="inlineStr">
        <is>
          <t>Share-based compensation arrangement by share-based payment award, award vesting period</t>
        </is>
      </c>
      <c r="E40" s="4" t="inlineStr">
        <is>
          <t>3 years</t>
        </is>
      </c>
    </row>
    <row r="41">
      <c r="A41" s="4" t="inlineStr">
        <is>
          <t>RSUs</t>
        </is>
      </c>
    </row>
    <row r="42">
      <c r="A42" s="3" t="inlineStr">
        <is>
          <t>Share-based Compensation Arrangement by Share-based Payment Award [Line Items]</t>
        </is>
      </c>
    </row>
    <row r="43">
      <c r="A43" s="4" t="inlineStr">
        <is>
          <t>Number of shares granted (shares)</t>
        </is>
      </c>
      <c r="E43" s="5" t="n">
        <v>18574000</v>
      </c>
    </row>
    <row r="44">
      <c r="A44" s="4" t="inlineStr">
        <is>
          <t>Weighted average grant date fair value (USD per share)</t>
        </is>
      </c>
      <c r="E44" s="8" t="n">
        <v>28.58</v>
      </c>
    </row>
    <row r="45">
      <c r="A45" s="4" t="inlineStr">
        <is>
          <t>Number of unvested restricted common shares (shares)</t>
        </is>
      </c>
      <c r="C45" s="5" t="n">
        <v>41437000</v>
      </c>
      <c r="E45" s="5" t="n">
        <v>41437000</v>
      </c>
      <c r="G45" s="5" t="n">
        <v>31731000</v>
      </c>
    </row>
    <row r="46">
      <c r="A46" s="4" t="inlineStr">
        <is>
          <t>Fair value of stock units vested</t>
        </is>
      </c>
      <c r="C46" s="6" t="n">
        <v>112</v>
      </c>
      <c r="D46" s="11" t="n">
        <v>122.9</v>
      </c>
      <c r="E46" s="11" t="n">
        <v>215.9</v>
      </c>
      <c r="F46" s="11" t="n">
        <v>219.4</v>
      </c>
    </row>
    <row r="47">
      <c r="A47" s="4" t="inlineStr">
        <is>
          <t>2013 Equity Incentive Plan</t>
        </is>
      </c>
    </row>
    <row r="48">
      <c r="A48" s="3" t="inlineStr">
        <is>
          <t>Share-based Compensation Arrangement by Share-based Payment Award [Line Items]</t>
        </is>
      </c>
    </row>
    <row r="49">
      <c r="A49" s="4" t="inlineStr">
        <is>
          <t>Number of shares available for issuance (shares)</t>
        </is>
      </c>
      <c r="C49" s="5" t="n">
        <v>60000000</v>
      </c>
      <c r="E49" s="5" t="n">
        <v>60000000</v>
      </c>
    </row>
    <row r="50">
      <c r="A50" s="4" t="inlineStr">
        <is>
          <t>Outstanding shares of common stock percentage</t>
        </is>
      </c>
      <c r="E50" s="4" t="inlineStr">
        <is>
          <t>5.00%</t>
        </is>
      </c>
    </row>
    <row r="51">
      <c r="A51" s="4" t="inlineStr">
        <is>
          <t>2013 Employee Stock Purchase Plan</t>
        </is>
      </c>
    </row>
    <row r="52">
      <c r="A52" s="3" t="inlineStr">
        <is>
          <t>Share-based Compensation Arrangement by Share-based Payment Award [Line Items]</t>
        </is>
      </c>
    </row>
    <row r="53">
      <c r="A53" s="4" t="inlineStr">
        <is>
          <t>Number of shares available for issuance (shares)</t>
        </is>
      </c>
      <c r="B53" s="5" t="n">
        <v>11300000</v>
      </c>
    </row>
    <row r="54">
      <c r="A54" s="4" t="inlineStr">
        <is>
          <t>Outstanding shares of common stock percentage</t>
        </is>
      </c>
      <c r="B5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8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Retained earnings (Accumulated deficit)Revision of Prior Period, Change in Accounting Principle, Adjustment</t>
        </is>
      </c>
    </row>
    <row r="2">
      <c r="A2" s="4" t="inlineStr">
        <is>
          <t>Balance, beginning of period (shares) at Dec. 31, 2018</t>
        </is>
      </c>
      <c r="C2" s="5" t="n">
        <v>764257</v>
      </c>
    </row>
    <row r="3">
      <c r="A3" s="4" t="inlineStr">
        <is>
          <t>Balance, beginning of period at Dec. 31, 2018</t>
        </is>
      </c>
      <c r="C3" s="6" t="n">
        <v>4</v>
      </c>
      <c r="D3" s="6" t="n">
        <v>8324974</v>
      </c>
      <c r="E3" s="6" t="n">
        <v>-65311</v>
      </c>
      <c r="F3" s="6" t="n">
        <v>-1454073</v>
      </c>
    </row>
    <row r="4">
      <c r="A4" s="4" t="inlineStr">
        <is>
          <t>Issuance of common stock in connection with RSU vesting (shares)</t>
        </is>
      </c>
      <c r="C4" s="5" t="n">
        <v>7132</v>
      </c>
    </row>
    <row r="5">
      <c r="A5" s="4" t="inlineStr">
        <is>
          <t>Issuance of restricted stock in connection with acquisitions accounted for as stock-based compensation (shares)</t>
        </is>
      </c>
      <c r="C5" s="5" t="n">
        <v>306</v>
      </c>
    </row>
    <row r="6">
      <c r="A6" s="4" t="inlineStr">
        <is>
          <t>Exercise of stock options (shares)</t>
        </is>
      </c>
      <c r="C6" s="5" t="n">
        <v>195</v>
      </c>
    </row>
    <row r="7">
      <c r="A7" s="4" t="inlineStr">
        <is>
          <t>Issuance of common stock upon purchases under employee stock purchase plan (shares)</t>
        </is>
      </c>
      <c r="B7" s="5" t="n">
        <v>900</v>
      </c>
      <c r="C7" s="5" t="n">
        <v>901</v>
      </c>
    </row>
    <row r="8">
      <c r="A8" s="4" t="inlineStr">
        <is>
          <t>Issuance of common stock upon purchases under employee stock purchase plan</t>
        </is>
      </c>
      <c r="D8" s="5" t="n">
        <v>25209</v>
      </c>
    </row>
    <row r="9">
      <c r="A9" s="4" t="inlineStr">
        <is>
          <t>Shares withheld related to net share settlement of equity awards (shares)</t>
        </is>
      </c>
      <c r="C9" s="5" t="n">
        <v>-396</v>
      </c>
    </row>
    <row r="10">
      <c r="A10" s="4" t="inlineStr">
        <is>
          <t>Exercise of stock options</t>
        </is>
      </c>
      <c r="D10" s="5" t="n">
        <v>509</v>
      </c>
    </row>
    <row r="11">
      <c r="A11" s="4" t="inlineStr">
        <is>
          <t>Shares withheld related to net share settlement of equity awards</t>
        </is>
      </c>
      <c r="D11" s="5" t="n">
        <v>-12938</v>
      </c>
    </row>
    <row r="12">
      <c r="A12" s="4" t="inlineStr">
        <is>
          <t>Stock-based compensation</t>
        </is>
      </c>
      <c r="D12" s="5" t="n">
        <v>197709</v>
      </c>
    </row>
    <row r="13">
      <c r="A13" s="4" t="inlineStr">
        <is>
          <t>Other comprehensive income (loss)</t>
        </is>
      </c>
      <c r="B13" s="6" t="n">
        <v>18367</v>
      </c>
      <c r="E13" s="5" t="n">
        <v>18367</v>
      </c>
    </row>
    <row r="14">
      <c r="A14" s="4" t="inlineStr">
        <is>
          <t>Other activities (shares)</t>
        </is>
      </c>
      <c r="C14" s="5" t="n">
        <v>-2</v>
      </c>
    </row>
    <row r="15">
      <c r="A15" s="4" t="inlineStr">
        <is>
          <t>Net income (loss)</t>
        </is>
      </c>
      <c r="B15" s="6" t="n">
        <v>1310364</v>
      </c>
      <c r="F15" s="5" t="n">
        <v>1310364</v>
      </c>
    </row>
    <row r="16">
      <c r="A16" s="4" t="inlineStr">
        <is>
          <t>Balance, end of period (shares) at Jun. 30, 2019</t>
        </is>
      </c>
      <c r="B16" s="5" t="n">
        <v>772393</v>
      </c>
      <c r="C16" s="5" t="n">
        <v>772393</v>
      </c>
    </row>
    <row r="17">
      <c r="A17" s="4" t="inlineStr">
        <is>
          <t>Balance, end of period at Jun. 30, 2019</t>
        </is>
      </c>
      <c r="B17" s="6" t="n">
        <v>8344814</v>
      </c>
      <c r="C17" s="6" t="n">
        <v>4</v>
      </c>
      <c r="D17" s="5" t="n">
        <v>8535463</v>
      </c>
      <c r="E17" s="5" t="n">
        <v>-46944</v>
      </c>
      <c r="F17" s="5" t="n">
        <v>-143709</v>
      </c>
    </row>
    <row r="18">
      <c r="A18" s="4" t="inlineStr">
        <is>
          <t>Balance, beginning of period (shares) at Mar. 31, 2019</t>
        </is>
      </c>
      <c r="C18" s="5" t="n">
        <v>767913</v>
      </c>
    </row>
    <row r="19">
      <c r="A19" s="4" t="inlineStr">
        <is>
          <t>Balance, beginning of period at Mar. 31, 2019</t>
        </is>
      </c>
      <c r="C19" s="6" t="n">
        <v>4</v>
      </c>
      <c r="D19" s="5" t="n">
        <v>8408749</v>
      </c>
      <c r="E19" s="5" t="n">
        <v>-56665</v>
      </c>
      <c r="F19" s="5" t="n">
        <v>-1263269</v>
      </c>
    </row>
    <row r="20">
      <c r="A20" s="4" t="inlineStr">
        <is>
          <t>Issuance of common stock in connection with RSU vesting (shares)</t>
        </is>
      </c>
      <c r="C20" s="5" t="n">
        <v>3243</v>
      </c>
    </row>
    <row r="21">
      <c r="A21" s="4" t="inlineStr">
        <is>
          <t>Issuance of restricted stock in connection with acquisitions accounted for as stock-based compensation (shares)</t>
        </is>
      </c>
      <c r="C21" s="5" t="n">
        <v>306</v>
      </c>
    </row>
    <row r="22">
      <c r="A22" s="4" t="inlineStr">
        <is>
          <t>Exercise of stock options (shares)</t>
        </is>
      </c>
      <c r="C22" s="5" t="n">
        <v>123</v>
      </c>
    </row>
    <row r="23">
      <c r="A23" s="4" t="inlineStr">
        <is>
          <t>Issuance of common stock upon purchases under employee stock purchase plan (shares)</t>
        </is>
      </c>
      <c r="C23" s="5" t="n">
        <v>901</v>
      </c>
    </row>
    <row r="24">
      <c r="A24" s="4" t="inlineStr">
        <is>
          <t>Issuance of common stock upon purchases under employee stock purchase plan</t>
        </is>
      </c>
      <c r="D24" s="5" t="n">
        <v>25209</v>
      </c>
    </row>
    <row r="25">
      <c r="A25" s="4" t="inlineStr">
        <is>
          <t>Shares withheld related to net share settlement of equity awards (shares)</t>
        </is>
      </c>
      <c r="C25" s="5" t="n">
        <v>-91</v>
      </c>
    </row>
    <row r="26">
      <c r="A26" s="4" t="inlineStr">
        <is>
          <t>Exercise of stock options</t>
        </is>
      </c>
      <c r="D26" s="5" t="n">
        <v>413</v>
      </c>
    </row>
    <row r="27">
      <c r="A27" s="4" t="inlineStr">
        <is>
          <t>Shares withheld related to net share settlement of equity awards</t>
        </is>
      </c>
      <c r="D27" s="5" t="n">
        <v>-3461</v>
      </c>
    </row>
    <row r="28">
      <c r="A28" s="4" t="inlineStr">
        <is>
          <t>Stock-based compensation</t>
        </is>
      </c>
      <c r="D28" s="5" t="n">
        <v>104553</v>
      </c>
    </row>
    <row r="29">
      <c r="A29" s="4" t="inlineStr">
        <is>
          <t>Other comprehensive income (loss)</t>
        </is>
      </c>
      <c r="B29" s="5" t="n">
        <v>9721</v>
      </c>
      <c r="E29" s="5" t="n">
        <v>9721</v>
      </c>
    </row>
    <row r="30">
      <c r="A30" s="4" t="inlineStr">
        <is>
          <t>Other activities (shares)</t>
        </is>
      </c>
      <c r="C30" s="5" t="n">
        <v>-2</v>
      </c>
    </row>
    <row r="31">
      <c r="A31" s="4" t="inlineStr">
        <is>
          <t>Net income (loss)</t>
        </is>
      </c>
      <c r="B31" s="6" t="n">
        <v>1119560</v>
      </c>
      <c r="F31" s="5" t="n">
        <v>1119560</v>
      </c>
    </row>
    <row r="32">
      <c r="A32" s="4" t="inlineStr">
        <is>
          <t>Balance, end of period (shares) at Jun. 30, 2019</t>
        </is>
      </c>
      <c r="B32" s="5" t="n">
        <v>772393</v>
      </c>
      <c r="C32" s="5" t="n">
        <v>772393</v>
      </c>
    </row>
    <row r="33">
      <c r="A33" s="4" t="inlineStr">
        <is>
          <t>Balance, end of period at Jun. 30, 2019</t>
        </is>
      </c>
      <c r="B33" s="6" t="n">
        <v>8344814</v>
      </c>
      <c r="C33" s="6" t="n">
        <v>4</v>
      </c>
      <c r="D33" s="5" t="n">
        <v>8535463</v>
      </c>
      <c r="E33" s="5" t="n">
        <v>-46944</v>
      </c>
      <c r="F33" s="5" t="n">
        <v>-143709</v>
      </c>
    </row>
    <row r="34">
      <c r="A34" s="4" t="inlineStr">
        <is>
          <t>Balance, beginning of period (shares) at Dec. 31, 2019</t>
        </is>
      </c>
      <c r="C34" s="5" t="n">
        <v>779619</v>
      </c>
    </row>
    <row r="35">
      <c r="A35" s="4" t="inlineStr">
        <is>
          <t>Balance, beginning of period at Dec. 31, 2019</t>
        </is>
      </c>
      <c r="B35" s="6" t="n">
        <v>8704386</v>
      </c>
      <c r="C35" s="6" t="n">
        <v>4</v>
      </c>
      <c r="D35" s="5" t="n">
        <v>8763330</v>
      </c>
      <c r="E35" s="5" t="n">
        <v>-70534</v>
      </c>
      <c r="F35" s="5" t="n">
        <v>11586</v>
      </c>
      <c r="G35" s="6" t="n">
        <v>-1629</v>
      </c>
    </row>
    <row r="36">
      <c r="A36" s="4" t="inlineStr">
        <is>
          <t>Issuance of common stock in connection with RSU vesting (shares)</t>
        </is>
      </c>
      <c r="C36" s="5" t="n">
        <v>8171</v>
      </c>
    </row>
    <row r="37">
      <c r="A37" s="4" t="inlineStr">
        <is>
          <t>Issuance of restricted stock in connection with acquisitions</t>
        </is>
      </c>
      <c r="C37" s="5" t="n">
        <v>33</v>
      </c>
    </row>
    <row r="38">
      <c r="A38" s="4" t="inlineStr">
        <is>
          <t>Issuance of restricted stock in connection with acquisitions accounted for as stock-based compensation (shares)</t>
        </is>
      </c>
      <c r="C38" s="5" t="n">
        <v>1381</v>
      </c>
    </row>
    <row r="39">
      <c r="A39" s="4" t="inlineStr">
        <is>
          <t>Exercise of stock options (shares)</t>
        </is>
      </c>
      <c r="C39" s="5" t="n">
        <v>264</v>
      </c>
    </row>
    <row r="40">
      <c r="A40" s="4" t="inlineStr">
        <is>
          <t>Issuance of common stock upon purchases under employee stock purchase plan (shares)</t>
        </is>
      </c>
      <c r="B40" s="5" t="n">
        <v>1400</v>
      </c>
      <c r="C40" s="5" t="n">
        <v>1395</v>
      </c>
    </row>
    <row r="41">
      <c r="A41" s="4" t="inlineStr">
        <is>
          <t>Issuance of common stock upon purchases under employee stock purchase plan</t>
        </is>
      </c>
      <c r="D41" s="5" t="n">
        <v>34395</v>
      </c>
    </row>
    <row r="42">
      <c r="A42" s="4" t="inlineStr">
        <is>
          <t>Shares withheld related to net share settlement of equity awards (shares)</t>
        </is>
      </c>
      <c r="C42" s="5" t="n">
        <v>-437</v>
      </c>
    </row>
    <row r="43">
      <c r="A43" s="4" t="inlineStr">
        <is>
          <t>Issuance of restricted stock in connection with acquisitions</t>
        </is>
      </c>
      <c r="D43" s="5" t="n">
        <v>1312</v>
      </c>
    </row>
    <row r="44">
      <c r="A44" s="4" t="inlineStr">
        <is>
          <t>Exercise of stock options</t>
        </is>
      </c>
      <c r="D44" s="5" t="n">
        <v>423</v>
      </c>
    </row>
    <row r="45">
      <c r="A45" s="4" t="inlineStr">
        <is>
          <t>Shares withheld related to net share settlement of equity awards</t>
        </is>
      </c>
      <c r="D45" s="5" t="n">
        <v>-14618</v>
      </c>
    </row>
    <row r="46">
      <c r="A46" s="4" t="inlineStr">
        <is>
          <t>Stock-based compensation</t>
        </is>
      </c>
      <c r="D46" s="5" t="n">
        <v>250444</v>
      </c>
    </row>
    <row r="47">
      <c r="A47" s="4" t="inlineStr">
        <is>
          <t>Equity component of the convertible note issuance, net</t>
        </is>
      </c>
      <c r="D47" s="5" t="n">
        <v>92209</v>
      </c>
    </row>
    <row r="48">
      <c r="A48" s="4" t="inlineStr">
        <is>
          <t>Other comprehensive income (loss)</t>
        </is>
      </c>
      <c r="B48" s="6" t="n">
        <v>-22466</v>
      </c>
      <c r="E48" s="5" t="n">
        <v>-22466</v>
      </c>
    </row>
    <row r="49">
      <c r="A49" s="4" t="inlineStr">
        <is>
          <t>Net income (loss)</t>
        </is>
      </c>
      <c r="B49" s="6" t="n">
        <v>-1386401</v>
      </c>
      <c r="F49" s="5" t="n">
        <v>-1386401</v>
      </c>
    </row>
    <row r="50">
      <c r="A50" s="4" t="inlineStr">
        <is>
          <t>Balance, end of period (shares) at Jun. 30, 2020</t>
        </is>
      </c>
      <c r="B50" s="5" t="n">
        <v>790426</v>
      </c>
      <c r="C50" s="5" t="n">
        <v>790426</v>
      </c>
    </row>
    <row r="51">
      <c r="A51" s="4" t="inlineStr">
        <is>
          <t>Balance, end of period at Jun. 30, 2020</t>
        </is>
      </c>
      <c r="B51" s="6" t="n">
        <v>7658055</v>
      </c>
      <c r="C51" s="6" t="n">
        <v>4</v>
      </c>
      <c r="D51" s="5" t="n">
        <v>9127495</v>
      </c>
      <c r="E51" s="5" t="n">
        <v>-93000</v>
      </c>
      <c r="F51" s="5" t="n">
        <v>-1376444</v>
      </c>
    </row>
    <row r="52">
      <c r="A52" s="4" t="inlineStr">
        <is>
          <t>Balance, beginning of period (shares) at Mar. 31, 2020</t>
        </is>
      </c>
      <c r="C52" s="5" t="n">
        <v>784100</v>
      </c>
    </row>
    <row r="53">
      <c r="A53" s="4" t="inlineStr">
        <is>
          <t>Balance, beginning of period at Mar. 31, 2020</t>
        </is>
      </c>
      <c r="C53" s="6" t="n">
        <v>4</v>
      </c>
      <c r="D53" s="5" t="n">
        <v>8952059</v>
      </c>
      <c r="E53" s="5" t="n">
        <v>-157997</v>
      </c>
      <c r="F53" s="5" t="n">
        <v>1561</v>
      </c>
    </row>
    <row r="54">
      <c r="A54" s="4" t="inlineStr">
        <is>
          <t>Issuance of common stock in connection with RSU vesting (shares)</t>
        </is>
      </c>
      <c r="C54" s="5" t="n">
        <v>3946</v>
      </c>
    </row>
    <row r="55">
      <c r="A55" s="4" t="inlineStr">
        <is>
          <t>Issuance of restricted stock in connection with acquisitions accounted for as stock-based compensation (shares)</t>
        </is>
      </c>
      <c r="C55" s="5" t="n">
        <v>1002</v>
      </c>
    </row>
    <row r="56">
      <c r="A56" s="4" t="inlineStr">
        <is>
          <t>Exercise of stock options (shares)</t>
        </is>
      </c>
      <c r="C56" s="5" t="n">
        <v>83</v>
      </c>
    </row>
    <row r="57">
      <c r="A57" s="4" t="inlineStr">
        <is>
          <t>Issuance of common stock upon purchases under employee stock purchase plan (shares)</t>
        </is>
      </c>
      <c r="C57" s="5" t="n">
        <v>1395</v>
      </c>
    </row>
    <row r="58">
      <c r="A58" s="4" t="inlineStr">
        <is>
          <t>Issuance of common stock upon purchases under employee stock purchase plan</t>
        </is>
      </c>
      <c r="D58" s="5" t="n">
        <v>34395</v>
      </c>
    </row>
    <row r="59">
      <c r="A59" s="4" t="inlineStr">
        <is>
          <t>Shares withheld related to net share settlement of equity awards (shares)</t>
        </is>
      </c>
      <c r="C59" s="5" t="n">
        <v>-100</v>
      </c>
    </row>
    <row r="60">
      <c r="A60" s="4" t="inlineStr">
        <is>
          <t>Exercise of stock options</t>
        </is>
      </c>
      <c r="D60" s="5" t="n">
        <v>118</v>
      </c>
    </row>
    <row r="61">
      <c r="A61" s="4" t="inlineStr">
        <is>
          <t>Shares withheld related to net share settlement of equity awards</t>
        </is>
      </c>
      <c r="D61" s="5" t="n">
        <v>-2925</v>
      </c>
    </row>
    <row r="62">
      <c r="A62" s="4" t="inlineStr">
        <is>
          <t>Stock-based compensation</t>
        </is>
      </c>
      <c r="D62" s="5" t="n">
        <v>143848</v>
      </c>
    </row>
    <row r="63">
      <c r="A63" s="4" t="inlineStr">
        <is>
          <t>Other comprehensive income (loss)</t>
        </is>
      </c>
      <c r="B63" s="5" t="n">
        <v>64997</v>
      </c>
      <c r="E63" s="5" t="n">
        <v>64997</v>
      </c>
    </row>
    <row r="64">
      <c r="A64" s="4" t="inlineStr">
        <is>
          <t>Net income (loss)</t>
        </is>
      </c>
      <c r="B64" s="6" t="n">
        <v>-1378005</v>
      </c>
      <c r="F64" s="5" t="n">
        <v>-1378005</v>
      </c>
    </row>
    <row r="65">
      <c r="A65" s="4" t="inlineStr">
        <is>
          <t>Balance, end of period (shares) at Jun. 30, 2020</t>
        </is>
      </c>
      <c r="B65" s="5" t="n">
        <v>790426</v>
      </c>
      <c r="C65" s="5" t="n">
        <v>790426</v>
      </c>
    </row>
    <row r="66">
      <c r="A66" s="4" t="inlineStr">
        <is>
          <t>Balance, end of period at Jun. 30, 2020</t>
        </is>
      </c>
      <c r="B66" s="6" t="n">
        <v>7658055</v>
      </c>
      <c r="C66" s="6" t="n">
        <v>4</v>
      </c>
      <c r="D66" s="6" t="n">
        <v>9127495</v>
      </c>
      <c r="E66" s="6" t="n">
        <v>-93000</v>
      </c>
      <c r="F66" s="6" t="n">
        <v>-1376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RSUs Activity (Details) - PRSUs shares in Thousands</t>
        </is>
      </c>
      <c r="B1" s="2" t="inlineStr">
        <is>
          <t>6 Months Ended</t>
        </is>
      </c>
    </row>
    <row r="2">
      <c r="B2" s="2" t="inlineStr">
        <is>
          <t>Jun. 30, 2020$ / sharesshares</t>
        </is>
      </c>
    </row>
    <row r="3">
      <c r="A3" s="3" t="inlineStr">
        <is>
          <t>Shares</t>
        </is>
      </c>
    </row>
    <row r="4">
      <c r="A4" s="4" t="inlineStr">
        <is>
          <t>Unvested and outstanding, beginning of period (shares) | shares</t>
        </is>
      </c>
      <c r="B4" s="5" t="n">
        <v>646</v>
      </c>
    </row>
    <row r="5">
      <c r="A5" s="4" t="inlineStr">
        <is>
          <t>Granted (shares) | shares</t>
        </is>
      </c>
      <c r="B5" s="5" t="n">
        <v>729</v>
      </c>
    </row>
    <row r="6">
      <c r="A6" s="4" t="inlineStr">
        <is>
          <t>Vested (shares) | shares</t>
        </is>
      </c>
      <c r="B6" s="5" t="n">
        <v>-646</v>
      </c>
    </row>
    <row r="7">
      <c r="A7" s="4" t="inlineStr">
        <is>
          <t>Unvested and outstanding, end of period (shares) | shares</t>
        </is>
      </c>
      <c r="B7" s="5" t="n">
        <v>729</v>
      </c>
    </row>
    <row r="8">
      <c r="A8" s="3" t="inlineStr">
        <is>
          <t>Weighted- Average Grant- Date Fair Value Per Share</t>
        </is>
      </c>
    </row>
    <row r="9">
      <c r="A9" s="4" t="inlineStr">
        <is>
          <t>Unvested and outstanding, beginning of period (USD per share) | $ / shares</t>
        </is>
      </c>
      <c r="B9" s="8" t="n">
        <v>31.52</v>
      </c>
    </row>
    <row r="10">
      <c r="A10" s="4" t="inlineStr">
        <is>
          <t>Granted (USD per share) | $ / shares</t>
        </is>
      </c>
      <c r="B10" s="9" t="n">
        <v>27.77</v>
      </c>
    </row>
    <row r="11">
      <c r="A11" s="4" t="inlineStr">
        <is>
          <t>Vested (USD per share) | $ / shares</t>
        </is>
      </c>
      <c r="B11" s="9" t="n">
        <v>31.52</v>
      </c>
    </row>
    <row r="12">
      <c r="A12" s="4" t="inlineStr">
        <is>
          <t>Unvested and outstanding, end of period (USD per share) | $ / shares</t>
        </is>
      </c>
      <c r="B12" s="8" t="n">
        <v>27.77</v>
      </c>
    </row>
    <row r="13">
      <c r="A13" s="4" t="inlineStr">
        <is>
          <t>Shares granted, percentage of target level</t>
        </is>
      </c>
      <c r="B13" s="4" t="inlineStr">
        <is>
          <t>100.00%</t>
        </is>
      </c>
    </row>
    <row r="14">
      <c r="A14" s="4" t="inlineStr">
        <is>
          <t>Shares vested, percentage of target level</t>
        </is>
      </c>
      <c r="B14"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TSR RSUs Activity (Details) - TSR RSUs shares in Thousands</t>
        </is>
      </c>
      <c r="B1" s="2" t="inlineStr">
        <is>
          <t>6 Months Ended</t>
        </is>
      </c>
    </row>
    <row r="2">
      <c r="B2" s="2" t="inlineStr">
        <is>
          <t>Jun. 30, 2020$ / sharesshares</t>
        </is>
      </c>
    </row>
    <row r="3">
      <c r="A3" s="3" t="inlineStr">
        <is>
          <t>Shares</t>
        </is>
      </c>
    </row>
    <row r="4">
      <c r="A4" s="4" t="inlineStr">
        <is>
          <t>Unvested and outstanding, beginning of period (shares) | shares</t>
        </is>
      </c>
      <c r="B4" s="5" t="n">
        <v>759</v>
      </c>
    </row>
    <row r="5">
      <c r="A5" s="4" t="inlineStr">
        <is>
          <t>Additional earned performance shares related to 2019 grants (shares) | shares</t>
        </is>
      </c>
      <c r="B5" s="5" t="n">
        <v>52</v>
      </c>
    </row>
    <row r="6">
      <c r="A6" s="4" t="inlineStr">
        <is>
          <t>Granted (shares) | shares</t>
        </is>
      </c>
      <c r="B6" s="5" t="n">
        <v>487</v>
      </c>
    </row>
    <row r="7">
      <c r="A7" s="4" t="inlineStr">
        <is>
          <t>Vested (shares) | shares</t>
        </is>
      </c>
      <c r="B7" s="5" t="n">
        <v>-381</v>
      </c>
    </row>
    <row r="8">
      <c r="A8" s="4" t="inlineStr">
        <is>
          <t>Unvested and outstanding, end of period (shares) | shares</t>
        </is>
      </c>
      <c r="B8" s="5" t="n">
        <v>917</v>
      </c>
    </row>
    <row r="9">
      <c r="A9" s="3" t="inlineStr">
        <is>
          <t>Weighted- Average Grant- Date Fair Value Per Share</t>
        </is>
      </c>
    </row>
    <row r="10">
      <c r="A10" s="4" t="inlineStr">
        <is>
          <t>Unvested and outstanding, beginning of period (USD per share) | $ / shares</t>
        </is>
      </c>
      <c r="B10" s="8" t="n">
        <v>41.15</v>
      </c>
    </row>
    <row r="11">
      <c r="A11" s="4" t="inlineStr">
        <is>
          <t>Granted (USD per share) | $ / shares</t>
        </is>
      </c>
      <c r="B11" s="9" t="n">
        <v>31.16</v>
      </c>
    </row>
    <row r="12">
      <c r="A12" s="4" t="inlineStr">
        <is>
          <t>Additional earned performance shares related to 2019 grants (USD per share) | $ / shares</t>
        </is>
      </c>
      <c r="B12" s="9" t="n">
        <v>54.97</v>
      </c>
    </row>
    <row r="13">
      <c r="A13" s="4" t="inlineStr">
        <is>
          <t>Vested (USD per share) | $ / shares</t>
        </is>
      </c>
      <c r="B13" s="9" t="n">
        <v>54.97</v>
      </c>
    </row>
    <row r="14">
      <c r="A14" s="4" t="inlineStr">
        <is>
          <t>Unvested and outstanding, end of period (USD per share) | $ / shares</t>
        </is>
      </c>
      <c r="B14" s="8" t="n">
        <v>30.9</v>
      </c>
    </row>
    <row r="15">
      <c r="A15" s="4" t="inlineStr">
        <is>
          <t>Shares granted, percentage of target level</t>
        </is>
      </c>
      <c r="B15" s="4" t="inlineStr">
        <is>
          <t>100.00%</t>
        </is>
      </c>
    </row>
    <row r="16">
      <c r="A16" s="4" t="inlineStr">
        <is>
          <t>Shares vested, percentage of target level</t>
        </is>
      </c>
      <c r="B16" s="4" t="inlineStr">
        <is>
          <t>116.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Excluding PRSUs and TSR RSUs (Details) - RSUs shares in Thousands</t>
        </is>
      </c>
      <c r="B1" s="2" t="inlineStr">
        <is>
          <t>6 Months Ended</t>
        </is>
      </c>
    </row>
    <row r="2">
      <c r="B2" s="2" t="inlineStr">
        <is>
          <t>Jun. 30, 2020$ / sharesshares</t>
        </is>
      </c>
    </row>
    <row r="3">
      <c r="A3" s="3" t="inlineStr">
        <is>
          <t>Shares</t>
        </is>
      </c>
    </row>
    <row r="4">
      <c r="A4" s="4" t="inlineStr">
        <is>
          <t>Unvested and outstanding, beginning of period (shares) | shares</t>
        </is>
      </c>
      <c r="B4" s="5" t="n">
        <v>31731</v>
      </c>
    </row>
    <row r="5">
      <c r="A5" s="4" t="inlineStr">
        <is>
          <t>Granted (shares) | shares</t>
        </is>
      </c>
      <c r="B5" s="5" t="n">
        <v>18574</v>
      </c>
    </row>
    <row r="6">
      <c r="A6" s="4" t="inlineStr">
        <is>
          <t>Vested (shares) | shares</t>
        </is>
      </c>
      <c r="B6" s="5" t="n">
        <v>-7144</v>
      </c>
    </row>
    <row r="7">
      <c r="A7" s="4" t="inlineStr">
        <is>
          <t>Canceled (shares) | shares</t>
        </is>
      </c>
      <c r="B7" s="5" t="n">
        <v>-1724</v>
      </c>
    </row>
    <row r="8">
      <c r="A8" s="4" t="inlineStr">
        <is>
          <t>Unvested and outstanding, end of period (shares) | shares</t>
        </is>
      </c>
      <c r="B8" s="5" t="n">
        <v>41437</v>
      </c>
    </row>
    <row r="9">
      <c r="A9" s="3" t="inlineStr">
        <is>
          <t>Weighted- Average Grant- Date Fair Value Per Share</t>
        </is>
      </c>
    </row>
    <row r="10">
      <c r="A10" s="4" t="inlineStr">
        <is>
          <t>Unvested and outstanding, beginning of period (USD per share) | $ / shares</t>
        </is>
      </c>
      <c r="B10" s="8" t="n">
        <v>29.74</v>
      </c>
    </row>
    <row r="11">
      <c r="A11" s="4" t="inlineStr">
        <is>
          <t>Granted (USD per share) | $ / shares</t>
        </is>
      </c>
      <c r="B11" s="9" t="n">
        <v>28.58</v>
      </c>
    </row>
    <row r="12">
      <c r="A12" s="4" t="inlineStr">
        <is>
          <t>Vested (USD per share) | $ / shares</t>
        </is>
      </c>
      <c r="B12" s="9" t="n">
        <v>26.39</v>
      </c>
    </row>
    <row r="13">
      <c r="A13" s="4" t="inlineStr">
        <is>
          <t>Canceled (USD per share) | $ / shares</t>
        </is>
      </c>
      <c r="B13" s="9" t="n">
        <v>30.49</v>
      </c>
    </row>
    <row r="14">
      <c r="A14" s="4" t="inlineStr">
        <is>
          <t>Unvested and outstanding, end of period (USD per share) | $ / shares</t>
        </is>
      </c>
      <c r="B14" s="8" t="n">
        <v>29.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Alloc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32876</v>
      </c>
      <c r="C4" s="6" t="n">
        <v>94615</v>
      </c>
      <c r="D4" s="6" t="n">
        <v>230779</v>
      </c>
      <c r="E4" s="6" t="n">
        <v>178106</v>
      </c>
    </row>
    <row r="5">
      <c r="A5" s="4" t="inlineStr">
        <is>
          <t>Cost of revenue</t>
        </is>
      </c>
    </row>
    <row r="6">
      <c r="A6" s="3" t="inlineStr">
        <is>
          <t>Share-based Compensation Arrangement by Share-based Payment Award [Line Items]</t>
        </is>
      </c>
    </row>
    <row r="7">
      <c r="A7" s="4" t="inlineStr">
        <is>
          <t>Stock-based compensation expense</t>
        </is>
      </c>
      <c r="B7" s="5" t="n">
        <v>8996</v>
      </c>
      <c r="C7" s="5" t="n">
        <v>5973</v>
      </c>
      <c r="D7" s="5" t="n">
        <v>14752</v>
      </c>
      <c r="E7" s="5" t="n">
        <v>11021</v>
      </c>
    </row>
    <row r="8">
      <c r="A8" s="4" t="inlineStr">
        <is>
          <t>Research and development</t>
        </is>
      </c>
    </row>
    <row r="9">
      <c r="A9" s="3" t="inlineStr">
        <is>
          <t>Share-based Compensation Arrangement by Share-based Payment Award [Line Items]</t>
        </is>
      </c>
    </row>
    <row r="10">
      <c r="A10" s="4" t="inlineStr">
        <is>
          <t>Stock-based compensation expense</t>
        </is>
      </c>
      <c r="B10" s="5" t="n">
        <v>77988</v>
      </c>
      <c r="C10" s="5" t="n">
        <v>50229</v>
      </c>
      <c r="D10" s="5" t="n">
        <v>138575</v>
      </c>
      <c r="E10" s="5" t="n">
        <v>96490</v>
      </c>
    </row>
    <row r="11">
      <c r="A11" s="4" t="inlineStr">
        <is>
          <t>Sales and marketing</t>
        </is>
      </c>
    </row>
    <row r="12">
      <c r="A12" s="3" t="inlineStr">
        <is>
          <t>Share-based Compensation Arrangement by Share-based Payment Award [Line Items]</t>
        </is>
      </c>
    </row>
    <row r="13">
      <c r="A13" s="4" t="inlineStr">
        <is>
          <t>Stock-based compensation expense</t>
        </is>
      </c>
      <c r="B13" s="5" t="n">
        <v>29183</v>
      </c>
      <c r="C13" s="5" t="n">
        <v>22202</v>
      </c>
      <c r="D13" s="5" t="n">
        <v>48022</v>
      </c>
      <c r="E13" s="5" t="n">
        <v>40267</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16709</v>
      </c>
      <c r="C16" s="6" t="n">
        <v>16211</v>
      </c>
      <c r="D16" s="6" t="n">
        <v>29430</v>
      </c>
      <c r="E16" s="6" t="n">
        <v>303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Provision (benefit) for income taxes</t>
        </is>
      </c>
      <c r="B4" s="6" t="n">
        <v>1088899</v>
      </c>
      <c r="C4" s="6" t="n">
        <v>-1031781</v>
      </c>
      <c r="D4" s="6" t="n">
        <v>1081760</v>
      </c>
      <c r="E4" s="6" t="n">
        <v>-1126082</v>
      </c>
    </row>
    <row r="5">
      <c r="A5" s="4" t="inlineStr">
        <is>
          <t>Benefit for income taxes related to deferred tax assets</t>
        </is>
      </c>
      <c r="C5" s="5" t="n">
        <v>1080000</v>
      </c>
      <c r="E5" s="5" t="n">
        <v>1210000</v>
      </c>
    </row>
    <row r="6">
      <c r="A6" s="4" t="inlineStr">
        <is>
          <t>Income tax expense excluding benefit from income taxes related to establishment of deferred tax asset from intra-entity transfer of intangible asset</t>
        </is>
      </c>
      <c r="C6" s="6" t="n">
        <v>-50700</v>
      </c>
      <c r="E6" s="5" t="n">
        <v>-80800</v>
      </c>
    </row>
    <row r="7">
      <c r="A7" s="4" t="inlineStr">
        <is>
          <t>Unrecognized tax benefits</t>
        </is>
      </c>
      <c r="B7" s="5" t="n">
        <v>430800</v>
      </c>
      <c r="D7" s="5" t="n">
        <v>430800</v>
      </c>
    </row>
    <row r="8">
      <c r="A8" s="4" t="inlineStr">
        <is>
          <t>Unrecognized tax benefits, if recognized, would affect the effective tax rate</t>
        </is>
      </c>
      <c r="B8" s="5" t="n">
        <v>355700</v>
      </c>
      <c r="D8" s="5" t="n">
        <v>355700</v>
      </c>
    </row>
    <row r="9">
      <c r="A9" s="4" t="inlineStr">
        <is>
          <t>Deferred tax assets, net of valuation allowance</t>
        </is>
      </c>
      <c r="B9" s="5" t="n">
        <v>786300</v>
      </c>
      <c r="D9" s="5" t="n">
        <v>786300</v>
      </c>
    </row>
    <row r="10">
      <c r="A10" s="4" t="inlineStr">
        <is>
          <t>Change in deferred tax assets valuation allowance</t>
        </is>
      </c>
      <c r="B10" s="5" t="n">
        <v>-1100000</v>
      </c>
      <c r="D10" s="5" t="n">
        <v>-1101374</v>
      </c>
      <c r="E10" s="6" t="n">
        <v>0</v>
      </c>
    </row>
    <row r="11">
      <c r="A11" s="4" t="inlineStr">
        <is>
          <t>Income taxes excluding provision for income tax related to establishment of deferred tax asset valuation allowance</t>
        </is>
      </c>
      <c r="B11" s="5" t="n">
        <v>12500</v>
      </c>
    </row>
    <row r="12">
      <c r="A12" s="4" t="inlineStr">
        <is>
          <t>Income taxes related to establishment of deferred tax asset valuation allowance</t>
        </is>
      </c>
      <c r="D12" s="5" t="n">
        <v>19600</v>
      </c>
    </row>
    <row r="13">
      <c r="A13" s="4" t="inlineStr">
        <is>
          <t>Foreign Tax Authority</t>
        </is>
      </c>
    </row>
    <row r="14">
      <c r="A14" s="3" t="inlineStr">
        <is>
          <t>Income Tax Contingency [Line Items]</t>
        </is>
      </c>
    </row>
    <row r="15">
      <c r="A15" s="4" t="inlineStr">
        <is>
          <t>Deferred tax assets, valuation allowance</t>
        </is>
      </c>
      <c r="B15" s="5" t="n">
        <v>1100000</v>
      </c>
      <c r="D15" s="5" t="n">
        <v>1100000</v>
      </c>
    </row>
    <row r="16">
      <c r="A16" s="4" t="inlineStr">
        <is>
          <t>Income taxes related to establishment of deferred tax asset valuation allowance</t>
        </is>
      </c>
      <c r="B16" s="6" t="n">
        <v>1100000</v>
      </c>
      <c r="D16" s="6" t="n">
        <v>11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Additional Information (Details)</t>
        </is>
      </c>
      <c r="B1" s="2" t="inlineStr">
        <is>
          <t>Jun. 30, 2020USD ($)</t>
        </is>
      </c>
    </row>
    <row r="2">
      <c r="A2" s="4" t="inlineStr">
        <is>
          <t>Unfavorable Regulatory Action | Federal Trade Commissions</t>
        </is>
      </c>
    </row>
    <row r="3">
      <c r="A3" s="3" t="inlineStr">
        <is>
          <t>Other Commitments [Line Items]</t>
        </is>
      </c>
    </row>
    <row r="4">
      <c r="A4" s="4" t="inlineStr">
        <is>
          <t>Loss contingency accrual</t>
        </is>
      </c>
      <c r="B4" s="6" t="n">
        <v>150000000</v>
      </c>
    </row>
    <row r="5">
      <c r="A5" s="4" t="inlineStr">
        <is>
          <t>Minimum | Unfavorable Regulatory Action | Federal Trade Commissions</t>
        </is>
      </c>
    </row>
    <row r="6">
      <c r="A6" s="3" t="inlineStr">
        <is>
          <t>Other Commitments [Line Items]</t>
        </is>
      </c>
    </row>
    <row r="7">
      <c r="A7" s="4" t="inlineStr">
        <is>
          <t>Loss contingency, estimate of possible loss</t>
        </is>
      </c>
      <c r="B7" s="5" t="n">
        <v>150000000</v>
      </c>
    </row>
    <row r="8">
      <c r="A8" s="4" t="inlineStr">
        <is>
          <t>Maximum | Unfavorable Regulatory Action | Federal Trade Commissions</t>
        </is>
      </c>
    </row>
    <row r="9">
      <c r="A9" s="3" t="inlineStr">
        <is>
          <t>Other Commitments [Line Items]</t>
        </is>
      </c>
    </row>
    <row r="10">
      <c r="A10" s="4" t="inlineStr">
        <is>
          <t>Loss contingency, estimate of possible loss</t>
        </is>
      </c>
      <c r="B10" s="5" t="n">
        <v>250000000</v>
      </c>
    </row>
    <row r="11">
      <c r="A11" s="4" t="inlineStr">
        <is>
          <t>Convertible Notes Due 2025</t>
        </is>
      </c>
    </row>
    <row r="12">
      <c r="A12" s="3" t="inlineStr">
        <is>
          <t>Other Commitments [Line Items]</t>
        </is>
      </c>
    </row>
    <row r="13">
      <c r="A13" s="4" t="inlineStr">
        <is>
          <t>Total</t>
        </is>
      </c>
      <c r="B13" s="5" t="n">
        <v>1000000000</v>
      </c>
    </row>
    <row r="14">
      <c r="A14" s="4" t="inlineStr">
        <is>
          <t>Remainder of 2020</t>
        </is>
      </c>
      <c r="B14" s="5" t="n">
        <v>1900000</v>
      </c>
    </row>
    <row r="15">
      <c r="A15" s="4" t="inlineStr">
        <is>
          <t>2021-2022</t>
        </is>
      </c>
      <c r="B15" s="5" t="n">
        <v>7500000</v>
      </c>
    </row>
    <row r="16">
      <c r="A16" s="4" t="inlineStr">
        <is>
          <t>2023-2024</t>
        </is>
      </c>
      <c r="B16" s="5" t="n">
        <v>7500000</v>
      </c>
    </row>
    <row r="17">
      <c r="A17" s="4" t="inlineStr">
        <is>
          <t>Thereafter</t>
        </is>
      </c>
      <c r="B17" s="5" t="n">
        <v>1000000000</v>
      </c>
    </row>
    <row r="18">
      <c r="A18" s="4" t="inlineStr">
        <is>
          <t>Revolving Credit Facility</t>
        </is>
      </c>
    </row>
    <row r="19">
      <c r="A19" s="3" t="inlineStr">
        <is>
          <t>Other Commitments [Line Items]</t>
        </is>
      </c>
    </row>
    <row r="20">
      <c r="A20" s="4" t="inlineStr">
        <is>
          <t>Unsecured revolving credit facility</t>
        </is>
      </c>
      <c r="B20" s="5" t="n">
        <v>500000000</v>
      </c>
    </row>
    <row r="21">
      <c r="A21" s="4" t="inlineStr">
        <is>
          <t>Line of credit facility amount</t>
        </is>
      </c>
      <c r="B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20586000</v>
      </c>
    </row>
    <row r="3">
      <c r="A3" s="4" t="inlineStr">
        <is>
          <t>Restricted Cash and Cash Equivalents, Noncurrent</t>
        </is>
      </c>
      <c r="B3" s="4" t="inlineStr">
        <is>
          <t>us-gaap_RestrictedCashAndCashEquivalentsNoncurrent</t>
        </is>
      </c>
      <c r="C3" s="5" t="n">
        <v>25518000</v>
      </c>
    </row>
    <row r="4">
      <c r="A4" s="4" t="inlineStr">
        <is>
          <t>Restricted Cash and Cash Equivalents, Current</t>
        </is>
      </c>
      <c r="B4" s="4" t="inlineStr">
        <is>
          <t>us-gaap_RestrictedCashAndCashEquivalentsAtCarryingValue</t>
        </is>
      </c>
      <c r="C4" s="5" t="n">
        <v>2900000</v>
      </c>
    </row>
    <row r="5">
      <c r="A5" s="4" t="inlineStr">
        <is>
          <t>Restricted Cash and Cash Equivalents, Current</t>
        </is>
      </c>
      <c r="B5" s="4" t="inlineStr">
        <is>
          <t>us-gaap_RestrictedCashAndCashEquivalentsAtCarryingValue</t>
        </is>
      </c>
      <c r="C5" s="6" t="n">
        <v>13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386401</v>
      </c>
      <c r="C4" s="6" t="n">
        <v>1310364</v>
      </c>
    </row>
    <row r="5">
      <c r="A5" s="3" t="inlineStr">
        <is>
          <t>Adjustments to reconcile net income (loss) to net cash provided by operating activities:</t>
        </is>
      </c>
    </row>
    <row r="6">
      <c r="A6" s="4" t="inlineStr">
        <is>
          <t>Depreciation and amortization expense</t>
        </is>
      </c>
      <c r="B6" s="5" t="n">
        <v>244486</v>
      </c>
      <c r="C6" s="5" t="n">
        <v>229090</v>
      </c>
    </row>
    <row r="7">
      <c r="A7" s="4" t="inlineStr">
        <is>
          <t>Stock-based compensation expense</t>
        </is>
      </c>
      <c r="B7" s="5" t="n">
        <v>230779</v>
      </c>
      <c r="C7" s="5" t="n">
        <v>178106</v>
      </c>
    </row>
    <row r="8">
      <c r="A8" s="4" t="inlineStr">
        <is>
          <t>Amortization of discount on convertible notes</t>
        </is>
      </c>
      <c r="B8" s="5" t="n">
        <v>48060</v>
      </c>
      <c r="C8" s="5" t="n">
        <v>62787</v>
      </c>
    </row>
    <row r="9">
      <c r="A9" s="4" t="inlineStr">
        <is>
          <t>Bad debt expense</t>
        </is>
      </c>
      <c r="B9" s="5" t="n">
        <v>17495</v>
      </c>
      <c r="C9" s="5" t="n">
        <v>1363</v>
      </c>
    </row>
    <row r="10">
      <c r="A10" s="4" t="inlineStr">
        <is>
          <t>Deferred income taxes</t>
        </is>
      </c>
      <c r="B10" s="5" t="n">
        <v>-26037</v>
      </c>
      <c r="C10" s="5" t="n">
        <v>62689</v>
      </c>
    </row>
    <row r="11">
      <c r="A11" s="4" t="inlineStr">
        <is>
          <t>Deferred tax assets establishment related to intra-entity transfers of intangible assets</t>
        </is>
      </c>
      <c r="B11" s="5" t="n">
        <v>0</v>
      </c>
      <c r="C11" s="5" t="n">
        <v>-1206880</v>
      </c>
    </row>
    <row r="12">
      <c r="A12" s="4" t="inlineStr">
        <is>
          <t>Deferred tax assets valuation allowance establishment</t>
        </is>
      </c>
      <c r="B12" s="5" t="n">
        <v>1101374</v>
      </c>
      <c r="C12" s="5" t="n">
        <v>0</v>
      </c>
    </row>
    <row r="13">
      <c r="A13" s="4" t="inlineStr">
        <is>
          <t>Impairment of investments in privately-held companies</t>
        </is>
      </c>
      <c r="B13" s="5" t="n">
        <v>8503</v>
      </c>
      <c r="C13" s="5" t="n">
        <v>1550</v>
      </c>
    </row>
    <row r="14">
      <c r="A14" s="4" t="inlineStr">
        <is>
          <t>Other adjustments</t>
        </is>
      </c>
      <c r="B14" s="5" t="n">
        <v>-5185</v>
      </c>
      <c r="C14" s="5" t="n">
        <v>-19466</v>
      </c>
    </row>
    <row r="15">
      <c r="A15" s="3" t="inlineStr">
        <is>
          <t>Changes in assets and liabilities, net of assets acquired and liabilities assumed from acquisitions:</t>
        </is>
      </c>
    </row>
    <row r="16">
      <c r="A16" s="4" t="inlineStr">
        <is>
          <t>Accounts receivable</t>
        </is>
      </c>
      <c r="B16" s="5" t="n">
        <v>234281</v>
      </c>
      <c r="C16" s="5" t="n">
        <v>67237</v>
      </c>
    </row>
    <row r="17">
      <c r="A17" s="4" t="inlineStr">
        <is>
          <t>Prepaid expenses and other assets</t>
        </is>
      </c>
      <c r="B17" s="5" t="n">
        <v>2957</v>
      </c>
      <c r="C17" s="5" t="n">
        <v>-2547</v>
      </c>
    </row>
    <row r="18">
      <c r="A18" s="4" t="inlineStr">
        <is>
          <t>Operating lease right-of-use assets</t>
        </is>
      </c>
      <c r="B18" s="5" t="n">
        <v>78117</v>
      </c>
      <c r="C18" s="5" t="n">
        <v>69174</v>
      </c>
    </row>
    <row r="19">
      <c r="A19" s="4" t="inlineStr">
        <is>
          <t>Accounts payable</t>
        </is>
      </c>
      <c r="B19" s="5" t="n">
        <v>-26234</v>
      </c>
      <c r="C19" s="5" t="n">
        <v>-4740</v>
      </c>
    </row>
    <row r="20">
      <c r="A20" s="4" t="inlineStr">
        <is>
          <t>Accrued and other liabilities</t>
        </is>
      </c>
      <c r="B20" s="5" t="n">
        <v>4575</v>
      </c>
      <c r="C20" s="5" t="n">
        <v>1281</v>
      </c>
    </row>
    <row r="21">
      <c r="A21" s="4" t="inlineStr">
        <is>
          <t>Operating lease liabilities</t>
        </is>
      </c>
      <c r="B21" s="5" t="n">
        <v>-78987</v>
      </c>
      <c r="C21" s="5" t="n">
        <v>-59342</v>
      </c>
    </row>
    <row r="22">
      <c r="A22" s="4" t="inlineStr">
        <is>
          <t>Net cash provided by operating activities</t>
        </is>
      </c>
      <c r="B22" s="5" t="n">
        <v>447783</v>
      </c>
      <c r="C22" s="5" t="n">
        <v>690666</v>
      </c>
    </row>
    <row r="23">
      <c r="A23" s="3" t="inlineStr">
        <is>
          <t>Cash flows from investing activities</t>
        </is>
      </c>
    </row>
    <row r="24">
      <c r="A24" s="4" t="inlineStr">
        <is>
          <t>Purchases of property and equipment</t>
        </is>
      </c>
      <c r="B24" s="5" t="n">
        <v>-287083</v>
      </c>
      <c r="C24" s="5" t="n">
        <v>-218821</v>
      </c>
    </row>
    <row r="25">
      <c r="A25" s="4" t="inlineStr">
        <is>
          <t>Proceeds from sales of property and equipment</t>
        </is>
      </c>
      <c r="B25" s="5" t="n">
        <v>3905</v>
      </c>
      <c r="C25" s="5" t="n">
        <v>3057</v>
      </c>
    </row>
    <row r="26">
      <c r="A26" s="4" t="inlineStr">
        <is>
          <t>Purchases of marketable securities</t>
        </is>
      </c>
      <c r="B26" s="5" t="n">
        <v>-3122764</v>
      </c>
      <c r="C26" s="5" t="n">
        <v>-2991921</v>
      </c>
    </row>
    <row r="27">
      <c r="A27" s="4" t="inlineStr">
        <is>
          <t>Proceeds from maturities of marketable securities</t>
        </is>
      </c>
      <c r="B27" s="5" t="n">
        <v>2481134</v>
      </c>
      <c r="C27" s="5" t="n">
        <v>2768938</v>
      </c>
    </row>
    <row r="28">
      <c r="A28" s="4" t="inlineStr">
        <is>
          <t>Proceeds from sales of marketable securities</t>
        </is>
      </c>
      <c r="B28" s="5" t="n">
        <v>858669</v>
      </c>
      <c r="C28" s="5" t="n">
        <v>63299</v>
      </c>
    </row>
    <row r="29">
      <c r="A29" s="4" t="inlineStr">
        <is>
          <t>Business combinations, net of cash acquired</t>
        </is>
      </c>
      <c r="B29" s="5" t="n">
        <v>-34285</v>
      </c>
      <c r="C29" s="5" t="n">
        <v>-20302</v>
      </c>
    </row>
    <row r="30">
      <c r="A30" s="4" t="inlineStr">
        <is>
          <t>Other investing activities</t>
        </is>
      </c>
      <c r="B30" s="5" t="n">
        <v>-12389</v>
      </c>
      <c r="C30" s="5" t="n">
        <v>11368</v>
      </c>
    </row>
    <row r="31">
      <c r="A31" s="4" t="inlineStr">
        <is>
          <t>Net cash used in investing activities</t>
        </is>
      </c>
      <c r="B31" s="5" t="n">
        <v>-112813</v>
      </c>
      <c r="C31" s="5" t="n">
        <v>-384382</v>
      </c>
    </row>
    <row r="32">
      <c r="A32" s="3" t="inlineStr">
        <is>
          <t>Cash flows from financing activities</t>
        </is>
      </c>
    </row>
    <row r="33">
      <c r="A33" s="4" t="inlineStr">
        <is>
          <t>Proceeds from issuance of convertible notes</t>
        </is>
      </c>
      <c r="B33" s="5" t="n">
        <v>1000000</v>
      </c>
      <c r="C33" s="5" t="n">
        <v>0</v>
      </c>
    </row>
    <row r="34">
      <c r="A34" s="4" t="inlineStr">
        <is>
          <t>Debt issuance costs</t>
        </is>
      </c>
      <c r="B34" s="5" t="n">
        <v>-14662</v>
      </c>
      <c r="C34" s="5" t="n">
        <v>0</v>
      </c>
    </row>
    <row r="35">
      <c r="A35" s="4" t="inlineStr">
        <is>
          <t>Taxes paid related to net share settlement of equity awards</t>
        </is>
      </c>
      <c r="B35" s="5" t="n">
        <v>-14618</v>
      </c>
      <c r="C35" s="5" t="n">
        <v>-12938</v>
      </c>
    </row>
    <row r="36">
      <c r="A36" s="4" t="inlineStr">
        <is>
          <t>Payments of finance lease obligations</t>
        </is>
      </c>
      <c r="B36" s="5" t="n">
        <v>-16456</v>
      </c>
      <c r="C36" s="5" t="n">
        <v>-37933</v>
      </c>
    </row>
    <row r="37">
      <c r="A37" s="4" t="inlineStr">
        <is>
          <t>Proceeds from exercise of stock options</t>
        </is>
      </c>
      <c r="B37" s="5" t="n">
        <v>423</v>
      </c>
      <c r="C37" s="5" t="n">
        <v>509</v>
      </c>
    </row>
    <row r="38">
      <c r="A38" s="4" t="inlineStr">
        <is>
          <t>Proceeds from issuances of common stock under employee stock purchase plan</t>
        </is>
      </c>
      <c r="B38" s="5" t="n">
        <v>34395</v>
      </c>
      <c r="C38" s="5" t="n">
        <v>25209</v>
      </c>
    </row>
    <row r="39">
      <c r="A39" s="4" t="inlineStr">
        <is>
          <t>Net cash provided by (used in) financing activities</t>
        </is>
      </c>
      <c r="B39" s="5" t="n">
        <v>989082</v>
      </c>
      <c r="C39" s="5" t="n">
        <v>-25153</v>
      </c>
    </row>
    <row r="40">
      <c r="A40" s="4" t="inlineStr">
        <is>
          <t>Net increase in cash, cash equivalents and restricted cash</t>
        </is>
      </c>
      <c r="B40" s="5" t="n">
        <v>1324052</v>
      </c>
      <c r="C40" s="5" t="n">
        <v>281131</v>
      </c>
    </row>
    <row r="41">
      <c r="A41" s="4" t="inlineStr">
        <is>
          <t>Foreign exchange effect on cash, cash equivalents and restricted cash</t>
        </is>
      </c>
      <c r="B41" s="5" t="n">
        <v>-15778</v>
      </c>
      <c r="C41" s="5" t="n">
        <v>7002</v>
      </c>
    </row>
    <row r="42">
      <c r="A42" s="4" t="inlineStr">
        <is>
          <t>Cash, cash equivalents and restricted cash at beginning of period</t>
        </is>
      </c>
      <c r="B42" s="5" t="n">
        <v>1827666</v>
      </c>
      <c r="C42" s="5" t="n">
        <v>1921875</v>
      </c>
    </row>
    <row r="43">
      <c r="A43" s="4" t="inlineStr">
        <is>
          <t>Cash, cash equivalents and restricted cash at end of period</t>
        </is>
      </c>
      <c r="B43" s="5" t="n">
        <v>3135940</v>
      </c>
      <c r="C43" s="5" t="n">
        <v>2210008</v>
      </c>
    </row>
    <row r="44">
      <c r="A44" s="3" t="inlineStr">
        <is>
          <t>Supplemental disclosures of non-cash investing and financing activities</t>
        </is>
      </c>
    </row>
    <row r="45">
      <c r="A45" s="4" t="inlineStr">
        <is>
          <t>Common stock issued in connection with acquisitions</t>
        </is>
      </c>
      <c r="B45" s="5" t="n">
        <v>1312</v>
      </c>
      <c r="C45" s="5" t="n">
        <v>0</v>
      </c>
    </row>
    <row r="46">
      <c r="A46" s="4" t="inlineStr">
        <is>
          <t>Changes in accrued property and equipment purchases</t>
        </is>
      </c>
      <c r="B46" s="5" t="n">
        <v>40249</v>
      </c>
      <c r="C46" s="5" t="n">
        <v>77611</v>
      </c>
    </row>
    <row r="47">
      <c r="A47" s="3" t="inlineStr">
        <is>
          <t>Reconciliation of cash, cash equivalents and restricted cash as shown in the consolidated statements of cash flows</t>
        </is>
      </c>
    </row>
    <row r="48">
      <c r="A48" s="4" t="inlineStr">
        <is>
          <t>Cash and cash equivalents</t>
        </is>
      </c>
      <c r="B48" s="5" t="n">
        <v>3112454</v>
      </c>
      <c r="C48" s="5" t="n">
        <v>2183111</v>
      </c>
    </row>
    <row r="49">
      <c r="A49" s="4" t="inlineStr">
        <is>
          <t>Total cash, cash equivalents and restricted cash</t>
        </is>
      </c>
      <c r="B49" s="6" t="n">
        <v>3135940</v>
      </c>
      <c r="C49" s="6" t="n">
        <v>2210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Twitter, Inc. (“Twitter” or the “Company”) was incorporated in Delaware in April 2007 and is headquartered in San Francisco, California. Twitter offers products and services for people, organizations, advertisers, developers and platform and data partners. Basis of Presentation The consolidated financial statements include the accounts of the Company and its wholly-owned subsidiaries. All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9. Prior Period Reclassifications Certain prior period amounts have been reclassified to conform to the current period presentation.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OVID-19 Impacts The COVID-19 pandemic has caused, and continues to cause, widespread economic disruption and has impacted the Company in a number of ways, most notably a significant decrease in global advertising spend starting in March 2020. The Company expects the extent of the impact on its financial and operational results will continue to depend on the duration and severity of the economic disruption caused by the COVID-19 pandemic. As of June 30, 2020, the Company had $7.77 billion of cash, cash equivalents and short-term investments in marketable securities. If required, the Company may take certain liquidity mitigation actions in the future; however, it does not believe such actions are necessary based on its current forecasts. The Company believes that the existing cash, cash equivalents and short-term investments balances, together with cash generated by operations will be sufficient to meet its working capital and capital expenditure requirements in the foreseeable future based on its current expectations of the impact of the COVID-19 pandemic. The Company considered the impacts of the COVID-19 pandemic on its significant estimates and judgments used in applying its accounting policies in the three and six months ended June 30,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Some of the more reasonably possible and significant items subject to a greater degree of uncertainty during this time include estimates of the valuation allowance against deferred tax assets, the carrying value of investments in privately-held companies, revenue collectibility, and credit losses related to accounts receivable, unbilled revenue and investments in debt securities. Recent Accounting Pronouncements Recently adopted accounting pronouncements In June 2016, the Financial Accounting Standards Board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e Company adopted this new accounting standard on January 1, 2020 using a modified retrospective method. In connection with the adoption of this guidance, the Company recorded a cumulative-effect adjustment of $1.6 million to opening retained earnings as of January 1, 2020, related to additional allowance for credit losses on doubtful accounts and unbilled revenue.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of significant unobservable inputs used to develop Level 3 fair value measurements. The Company adopted this new accounting standard on January 1, 2020, using the prospective method, and the adoption did not have a material impact on the Company’s financial statements and related disclosures. In August 2018, the FASB issued a new accounting standard update requiring a customer in a cloud computing arrangement (i.e., hosting arrangement) that is a service contract to capitalize certain implementation costs as if the arrangement was an internal-use software project. Capitalized implementation costs related to a hosting arrangement that is a service contract will be amortized over the term of the hosting arrangement, beginning when the module or component of the hosting arrangement is ready for its intended use. The Company adopted the new accounting standard update on January 1, 2020, using the prospective method, and the adoption did not have a material impact on the Company’s financial statements and related disclosures. In December 2019, the FASB issued a new accounting standard update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on January 1, 2020, using the modified retrospective method, and the adoption did not have a material impact on the Company's financial statements and related disclosures. With the exception of the standards discussed above, there have been no other recent accounting pronouncements or changes in accounting pronouncements during the six months ended June 30, 2020, as compared to the recent accounting pronouncements described in the Company’s Annual Report on Form 10-K for the fiscal year ended December 31, 2019, that are of significance or potential significance to the Company. Significant Accounting Policies There have been no material changes to the Company's significant accounting policies from its Annual Report on Form 10-K for the fiscal year ended December 31, 2019, except for the policies noted below, which changed as a result of the adoption of the new standard on the measurement of credit losses on financial instrument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now considers macro-economic factors such as gross domestic product (GDP) growth rates to estimate expected future credit losses. In the three and six months ended June 30, 2020, the Company recorded $2.2 million and $16.3 million of incremental allowance for doubtful accounts, respectively, including estimated future losses in consideration of the impact of the COVID-19 pandemic on the economy and the Company. The Company considered the current and expected future economic and market conditions surrounding the COVID-19 pandemic to determine future expected losses on its accounts receivable. Actual future bad debt could differ materially from this estimate and additional bad debt could be incurred as the duration and severity of the impact of the COVID-19 pandemic remains uncertain. 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such as GDP growth rates. As of June 30, 2020, the Company recorded an immaterial amount of allowance for credit losses on unbilled revenue in consideration of the impact of the COVID-19 pandemic on the economy and the Company. The Company considered the current and expected future economic and market conditions surrounding the COVID-19 pandemic to determine future expected credit losses on its unbilled revenue. Actual results could differ materially from the Company’s estimates given the uncertainty arising from the COVID-19 pandemic. Cash, Cash Equivalents and Short-term 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 The Company's investment policy only allows purchases of investment-grade notes and provides guidelines on concentrations to ensure minimum risk of loss. The Company evaluates whether the unrealized loss on available-for-sale debt securities is the result of the credit worthiness of the corporate not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corporate notes subsequent to period end. As of June 30, 2020, the gross unrealized loss on available-for-sale debt securities was immaterial and there were no expected credit losses related to the Company's available-for-sale debt securities. The Company does not intend to sell these investments and it is not more likely than not that the Company will be required to sell these investments before recovery of their amortized cost bases. As of June 30, 2020, no allowance for credit losses in short-term investments was recorded. However, given the uncertainty surrounding the severity and duration of the COVID-19 pandemic, the Company could incur future unrealized losses on available-for-sale debt securities that are credit-related, which will be recorded in other income (expense), net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s set forth revenue by services and revenue by geographic area (in thousands): Three Months Ended June 30, Six Months Ended June 30, 2020 2019 2020 2019 Revenue by services: Advertising services $ 561,994 $ 727,123 $ 1,244,186 $ 1,406,589 Data licensing and other 121,444 114,258 246,889 221,682 Total revenue $ 683,438 $ 841,381 $ 1,491,075 $ 1,628,271 Three Months Ended June 30, Six Months Ended June 30, 2020 2019 2020 2019 Revenue by geographic area: United States $ 364,881 $ 455,201 $ 833,311 $ 887,557 Japan 108,239 133,171 239,371 268,742 Rest of World 210,318 253,009 418,393 471,972 Total revenue $ 683,438 $ 841,381 $ 1,491,075 $ 1,628,271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i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The following table presents contract balances (in thousands): June 30, December 31, Unbilled revenue $ 32,009 $ 27,691 Deferred revenue $ 72,330 $ 69,000 The amount of revenue recognized in the three months ended June 30, 2020 that was included in the deferred revenue balance as of March 31, 2020 was $34.1 million. The amount of revenue recognized in the six months ended June 30, 2020 that was included in the deferred revenue balance as of December 31, 2019 was $69.0 million. This revenue consists primarily of revenue recognized as a result of the utilization of bonus ads inventory earned by and material rights provided to customers in prior periods and the satisfaction of the Company’s performance obligations relating to data licensing contracts with advance cash payments or material rights. The amount of revenue recognized from obligations satisfied (or partially satisfied) in prior periods was not material. The increase in the unbilled revenue balance from December 31, 2019 to June 30, 2020 was primarily attributable to differences between revenue recognized and amounts billed in the Company's data licensing arrangements with escalating fee structures due to recognizing such fees as revenue on a straight-line basis. The increase in the deferred revenue balance from December 31, 2019 to June 30, 2020 was primarily due to cash payments received or due in advance of satisfying the Company’s performance obligations for data licensing contracts and bonus and make good ads inventory earned by and offered to customers during the period. Remaining Performance Obligations As of June 30, 2020, the aggregate amount of the transaction price allocated to remaining performance obligations in contracts with an original expected duration exceeding one year is $900.0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Remainder of 2020 2021 2022 and Thereafter Revenue expected to be recognized on remaining performance obligations $ 900,032 $ 157,703 $ 291,998 $ 450,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29:57Z</dcterms:created>
  <dcterms:modified xmlns:dcterms="http://purl.org/dc/terms/" xmlns:xsi="http://www.w3.org/2001/XMLSchema-instance" xsi:type="dcterms:W3CDTF">2020-08-03T16:29:57Z</dcterms:modified>
</cp:coreProperties>
</file>